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Investments" sheetId="9" state="visible" r:id="rId9"/>
    <sheet xmlns:r="http://schemas.openxmlformats.org/officeDocument/2006/relationships" name="Fair Value Measurements" sheetId="10" state="visible" r:id="rId10"/>
    <sheet xmlns:r="http://schemas.openxmlformats.org/officeDocument/2006/relationships" name="Reinsurance" sheetId="11" state="visible" r:id="rId11"/>
    <sheet xmlns:r="http://schemas.openxmlformats.org/officeDocument/2006/relationships" name="Cost of Insurance Acquired" sheetId="12" state="visible" r:id="rId12"/>
    <sheet xmlns:r="http://schemas.openxmlformats.org/officeDocument/2006/relationships" name="Income Taxes" sheetId="13" state="visible" r:id="rId13"/>
    <sheet xmlns:r="http://schemas.openxmlformats.org/officeDocument/2006/relationships" name="Credit Arrangements" sheetId="14" state="visible" r:id="rId14"/>
    <sheet xmlns:r="http://schemas.openxmlformats.org/officeDocument/2006/relationships" name="Commitments and Contingencies" sheetId="15" state="visible" r:id="rId15"/>
    <sheet xmlns:r="http://schemas.openxmlformats.org/officeDocument/2006/relationships" name="Shareholders' Equity" sheetId="16" state="visible" r:id="rId16"/>
    <sheet xmlns:r="http://schemas.openxmlformats.org/officeDocument/2006/relationships" name="Statutory Accounting" sheetId="17" state="visible" r:id="rId17"/>
    <sheet xmlns:r="http://schemas.openxmlformats.org/officeDocument/2006/relationships" name="Related Party Transactions" sheetId="18" state="visible" r:id="rId18"/>
    <sheet xmlns:r="http://schemas.openxmlformats.org/officeDocument/2006/relationships" name="Other Cash Flow Disclosures" sheetId="19" state="visible" r:id="rId19"/>
    <sheet xmlns:r="http://schemas.openxmlformats.org/officeDocument/2006/relationships" name="Concentrations" sheetId="20" state="visible" r:id="rId20"/>
    <sheet xmlns:r="http://schemas.openxmlformats.org/officeDocument/2006/relationships" name="Selected Quarterly Financial Da" sheetId="21" state="visible" r:id="rId21"/>
    <sheet xmlns:r="http://schemas.openxmlformats.org/officeDocument/2006/relationships" name="Summary of Significant Accoun22" sheetId="22" state="visible" r:id="rId22"/>
    <sheet xmlns:r="http://schemas.openxmlformats.org/officeDocument/2006/relationships" name="Investments (Tables)" sheetId="23" state="visible" r:id="rId23"/>
    <sheet xmlns:r="http://schemas.openxmlformats.org/officeDocument/2006/relationships" name="Fair Value Measurements (Tables" sheetId="24" state="visible" r:id="rId24"/>
    <sheet xmlns:r="http://schemas.openxmlformats.org/officeDocument/2006/relationships" name="Reinsurance (Tables)" sheetId="25" state="visible" r:id="rId25"/>
    <sheet xmlns:r="http://schemas.openxmlformats.org/officeDocument/2006/relationships" name="Cost of Insurance Acquired (Tab" sheetId="26" state="visible" r:id="rId26"/>
    <sheet xmlns:r="http://schemas.openxmlformats.org/officeDocument/2006/relationships" name="Income Taxes (Tables)" sheetId="27" state="visible" r:id="rId27"/>
    <sheet xmlns:r="http://schemas.openxmlformats.org/officeDocument/2006/relationships" name="Credit Arrangements (Tables)" sheetId="28" state="visible" r:id="rId28"/>
    <sheet xmlns:r="http://schemas.openxmlformats.org/officeDocument/2006/relationships" name="Commitments and Contingencies (" sheetId="29" state="visible" r:id="rId29"/>
    <sheet xmlns:r="http://schemas.openxmlformats.org/officeDocument/2006/relationships" name="Shareholders' Equity (Tables)" sheetId="30" state="visible" r:id="rId30"/>
    <sheet xmlns:r="http://schemas.openxmlformats.org/officeDocument/2006/relationships" name="Statutory Accounting (Tables)" sheetId="31" state="visible" r:id="rId31"/>
    <sheet xmlns:r="http://schemas.openxmlformats.org/officeDocument/2006/relationships" name="Other Cash Flow Disclosures (Ta" sheetId="32" state="visible" r:id="rId32"/>
    <sheet xmlns:r="http://schemas.openxmlformats.org/officeDocument/2006/relationships" name="Summary of Significant Accoun33" sheetId="33" state="visible" r:id="rId33"/>
    <sheet xmlns:r="http://schemas.openxmlformats.org/officeDocument/2006/relationships" name="Investments, Available for Sale" sheetId="34" state="visible" r:id="rId34"/>
    <sheet xmlns:r="http://schemas.openxmlformats.org/officeDocument/2006/relationships" name="Investments, Debt Security by C" sheetId="35" state="visible" r:id="rId35"/>
    <sheet xmlns:r="http://schemas.openxmlformats.org/officeDocument/2006/relationships" name="Investments, Security in Contin" sheetId="36" state="visible" r:id="rId36"/>
    <sheet xmlns:r="http://schemas.openxmlformats.org/officeDocument/2006/relationships" name="Investments, Trading Securities" sheetId="37" state="visible" r:id="rId37"/>
    <sheet xmlns:r="http://schemas.openxmlformats.org/officeDocument/2006/relationships" name="Investments, Mortgage Loans on " sheetId="38" state="visible" r:id="rId38"/>
    <sheet xmlns:r="http://schemas.openxmlformats.org/officeDocument/2006/relationships" name="Investments, Net Investment Inc" sheetId="39" state="visible" r:id="rId39"/>
    <sheet xmlns:r="http://schemas.openxmlformats.org/officeDocument/2006/relationships" name="Investments, Net Realized Inves" sheetId="40" state="visible" r:id="rId40"/>
    <sheet xmlns:r="http://schemas.openxmlformats.org/officeDocument/2006/relationships" name="Investments, Other-Than-Tempora" sheetId="41" state="visible" r:id="rId41"/>
    <sheet xmlns:r="http://schemas.openxmlformats.org/officeDocument/2006/relationships" name="Investments, Investment on Depo" sheetId="42" state="visible" r:id="rId42"/>
    <sheet xmlns:r="http://schemas.openxmlformats.org/officeDocument/2006/relationships" name="Fair Value Measurements, Financ" sheetId="43" state="visible" r:id="rId43"/>
    <sheet xmlns:r="http://schemas.openxmlformats.org/officeDocument/2006/relationships" name="Fair Value Measurements, Reconc" sheetId="44" state="visible" r:id="rId44"/>
    <sheet xmlns:r="http://schemas.openxmlformats.org/officeDocument/2006/relationships" name="Fair Value Measurements, Carryi" sheetId="45" state="visible" r:id="rId45"/>
    <sheet xmlns:r="http://schemas.openxmlformats.org/officeDocument/2006/relationships" name="Reinsurance (Details)" sheetId="46" state="visible" r:id="rId46"/>
    <sheet xmlns:r="http://schemas.openxmlformats.org/officeDocument/2006/relationships" name="Cost of Insurance Acquired (Det" sheetId="47" state="visible" r:id="rId47"/>
    <sheet xmlns:r="http://schemas.openxmlformats.org/officeDocument/2006/relationships" name="Income Taxes (Details)" sheetId="48" state="visible" r:id="rId48"/>
    <sheet xmlns:r="http://schemas.openxmlformats.org/officeDocument/2006/relationships" name="Credit Arrangements (Details)" sheetId="49" state="visible" r:id="rId49"/>
    <sheet xmlns:r="http://schemas.openxmlformats.org/officeDocument/2006/relationships" name="Credit Arrangements, Stock Buy-" sheetId="50" state="visible" r:id="rId50"/>
    <sheet xmlns:r="http://schemas.openxmlformats.org/officeDocument/2006/relationships" name="Commitments and Contingencies51" sheetId="51" state="visible" r:id="rId51"/>
    <sheet xmlns:r="http://schemas.openxmlformats.org/officeDocument/2006/relationships" name="Shareholders' Equity (Details)" sheetId="52" state="visible" r:id="rId52"/>
    <sheet xmlns:r="http://schemas.openxmlformats.org/officeDocument/2006/relationships" name="Statutory Accounting (Details)" sheetId="53" state="visible" r:id="rId53"/>
    <sheet xmlns:r="http://schemas.openxmlformats.org/officeDocument/2006/relationships" name="Related Party Transactions (Det" sheetId="54" state="visible" r:id="rId54"/>
    <sheet xmlns:r="http://schemas.openxmlformats.org/officeDocument/2006/relationships" name="Other Cash Flow Disclosures (De" sheetId="55" state="visible" r:id="rId55"/>
    <sheet xmlns:r="http://schemas.openxmlformats.org/officeDocument/2006/relationships" name="Concentrations (Details)" sheetId="56" state="visible" r:id="rId56"/>
  </sheets>
  <definedNames/>
  <calcPr calcId="124519" fullCalcOnLoad="1"/>
</workbook>
</file>

<file path=xl/sharedStrings.xml><?xml version="1.0" encoding="utf-8"?>
<sst xmlns="http://schemas.openxmlformats.org/spreadsheetml/2006/main" uniqueCount="681">
  <si>
    <t>Document and Entity Information - USD ($)</t>
  </si>
  <si>
    <t>12 Months Ended</t>
  </si>
  <si>
    <t>Dec. 31, 2017</t>
  </si>
  <si>
    <t>Feb. 28, 2018</t>
  </si>
  <si>
    <t>Jun. 30, 2017</t>
  </si>
  <si>
    <t>Document and Entity Information [Abstract]</t>
  </si>
  <si>
    <t>Entity Registrant Name</t>
  </si>
  <si>
    <t>UTG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Document Fiscal Period Focus</t>
  </si>
  <si>
    <t>FY</t>
  </si>
  <si>
    <t>Document Type</t>
  </si>
  <si>
    <t>10-K</t>
  </si>
  <si>
    <t>Amendment Flag</t>
  </si>
  <si>
    <t>false</t>
  </si>
  <si>
    <t>Document Period End Date</t>
  </si>
  <si>
    <t>Dec. 31,
		2017</t>
  </si>
  <si>
    <t>Consolidated Balance Sheets - USD ($)</t>
  </si>
  <si>
    <t>Dec. 31, 2016</t>
  </si>
  <si>
    <t>Investments available for sale:</t>
  </si>
  <si>
    <t>Fixed maturities, at fair value (amortized cost $159,912,511 and $170,595,860)</t>
  </si>
  <si>
    <t>Equity securities, at fair value (cost $35,712,633 and $37,014,712)</t>
  </si>
  <si>
    <t>Trading securities, at fair value (cost $0 and $70,690)</t>
  </si>
  <si>
    <t>Mortgage loans on real estate at amortized cost</t>
  </si>
  <si>
    <t>Investment real estate, net</t>
  </si>
  <si>
    <t>Notes receivable</t>
  </si>
  <si>
    <t>Policy loans</t>
  </si>
  <si>
    <t>Total investments</t>
  </si>
  <si>
    <t>Cash and cash equivalents</t>
  </si>
  <si>
    <t>Accrued investment income</t>
  </si>
  <si>
    <t>Reinsurance receivables:</t>
  </si>
  <si>
    <t>Future policy benefits</t>
  </si>
  <si>
    <t>Policy claims and other benefits</t>
  </si>
  <si>
    <t>Cost of insurance acquired</t>
  </si>
  <si>
    <t>Property and equipment, net of accumulated depreciation</t>
  </si>
  <si>
    <t>Income taxes receivable</t>
  </si>
  <si>
    <t>Other assets</t>
  </si>
  <si>
    <t>Total assets</t>
  </si>
  <si>
    <t>Policy liabilities and accruals:</t>
  </si>
  <si>
    <t>Policy claims and benefits payable</t>
  </si>
  <si>
    <t>Other policyholder funds</t>
  </si>
  <si>
    <t>Dividend and endowment accumulations</t>
  </si>
  <si>
    <t>Deferred income taxes</t>
  </si>
  <si>
    <t>Notes payable</t>
  </si>
  <si>
    <t>Trading securities, at fair value (proceeds $0 and $181,159)</t>
  </si>
  <si>
    <t>Other liabilities</t>
  </si>
  <si>
    <t>Total liabilities</t>
  </si>
  <si>
    <t>Shareholders' equity:</t>
  </si>
  <si>
    <t>Common stock - no par value, stated value $0.001 per share. Authorized 7,000,000 shares - 3,333,377 and 3,349,927 shares issued and outstanding</t>
  </si>
  <si>
    <t>Additional paid-in capital</t>
  </si>
  <si>
    <t>Retained earnings</t>
  </si>
  <si>
    <t>Accumulated other comprehensive income</t>
  </si>
  <si>
    <t>Total UTG shareholders' equity</t>
  </si>
  <si>
    <t>Noncontrolling interest</t>
  </si>
  <si>
    <t>Total shareholders' equity</t>
  </si>
  <si>
    <t>Total liabilities and shareholders' equity</t>
  </si>
  <si>
    <t>Consolidated Balance Sheets (Parenthetical) - USD ($)</t>
  </si>
  <si>
    <t>Fixed maturities, amortized cost</t>
  </si>
  <si>
    <t>Equity securities, cost</t>
  </si>
  <si>
    <t>Trading securities, cost</t>
  </si>
  <si>
    <t>Liabilities:</t>
  </si>
  <si>
    <t>Trading securities, proceeds</t>
  </si>
  <si>
    <t>Common stock, stated value (in dollars per share)</t>
  </si>
  <si>
    <t>Common stock, authorized (in shares)</t>
  </si>
  <si>
    <t>Common stock, issued (in shares)</t>
  </si>
  <si>
    <t>Common stock, outstanding (in shares)</t>
  </si>
  <si>
    <t>Consolidated Statements of Operations - USD ($)</t>
  </si>
  <si>
    <t>Revenues:</t>
  </si>
  <si>
    <t>Premiums and policy fees</t>
  </si>
  <si>
    <t>Reinsurance premiums and policy fees</t>
  </si>
  <si>
    <t>Net investment income</t>
  </si>
  <si>
    <t>Other income</t>
  </si>
  <si>
    <t>Revenues before realized gains (losses)</t>
  </si>
  <si>
    <t>Realized investment gains (losses), net:</t>
  </si>
  <si>
    <t>Other-than-temporary impairments</t>
  </si>
  <si>
    <t>Other realized investment gains, net</t>
  </si>
  <si>
    <t>Total realized investment gains, net</t>
  </si>
  <si>
    <t>Total revenues</t>
  </si>
  <si>
    <t>Benefits, claims and settlement expenses:</t>
  </si>
  <si>
    <t>Life</t>
  </si>
  <si>
    <t>Ceded reinsurance benefits and claims</t>
  </si>
  <si>
    <t>Annuity</t>
  </si>
  <si>
    <t>Dividends to policyholders</t>
  </si>
  <si>
    <t>Commissions</t>
  </si>
  <si>
    <t>Amortization of cost of insurance acquired</t>
  </si>
  <si>
    <t>Operating expenses</t>
  </si>
  <si>
    <t>Interest expense</t>
  </si>
  <si>
    <t>Total benefits and other expenses</t>
  </si>
  <si>
    <t>Income before income taxes</t>
  </si>
  <si>
    <t>Income tax expense (benefit)</t>
  </si>
  <si>
    <t>Net income</t>
  </si>
  <si>
    <t>Net income attributable to noncontrolling interests</t>
  </si>
  <si>
    <t>Net income attributable to common shareholders</t>
  </si>
  <si>
    <t>Amounts attributable to common shareholders:</t>
  </si>
  <si>
    <t>Basic income per share (in dollars per share)</t>
  </si>
  <si>
    <t>Diluted income per share (in dollars per share)</t>
  </si>
  <si>
    <t>Basic weighted average shares outstanding (in shares)</t>
  </si>
  <si>
    <t>Diluted weighted average shares outstanding (in shares)</t>
  </si>
  <si>
    <t>Consolidated Statements of Comprehensive Income (Loss) - USD ($)</t>
  </si>
  <si>
    <t>Consolidated Statements of Comprehensive Income (Loss) [Abstract]</t>
  </si>
  <si>
    <t>Net Income</t>
  </si>
  <si>
    <t>Other comprehensive income (loss):</t>
  </si>
  <si>
    <t>Unrealized holding gains (losses) arising during period, pre-tax</t>
  </si>
  <si>
    <t>Tax (expense) benefit on unrealized holding gains (losses) arising during the period</t>
  </si>
  <si>
    <t>Deferred tax adjustment from tax rate change</t>
  </si>
  <si>
    <t>Unrealized holding gains (losses) arising during period, net of tax</t>
  </si>
  <si>
    <t>Less reclassification adjustment for gains included in net income</t>
  </si>
  <si>
    <t>Tax expense for gains included in net income</t>
  </si>
  <si>
    <t>Reclassification adjustment for gains included in net income, net of tax</t>
  </si>
  <si>
    <t>Subtotal: Other comprehensive income (loss), net of tax</t>
  </si>
  <si>
    <t>Comprehensive income (loss)</t>
  </si>
  <si>
    <t>Less comprehensive income attributable to noncontrolling interests</t>
  </si>
  <si>
    <t>Comprehensive income (loss) attributable to UTG, Inc.</t>
  </si>
  <si>
    <t>Consolidated Statements of Shareholders' Equity - USD ($)</t>
  </si>
  <si>
    <t>Common Stock [Member]</t>
  </si>
  <si>
    <t>Additional Paid-in Capital [Member]</t>
  </si>
  <si>
    <t>Retained Earnings [Member]</t>
  </si>
  <si>
    <t>Accumulated Other Comprehensive Income [Member]</t>
  </si>
  <si>
    <t>Noncontrolling Interest [Member]</t>
  </si>
  <si>
    <t>Total</t>
  </si>
  <si>
    <t>Balance at Dec. 31, 2015</t>
  </si>
  <si>
    <t>Common stock issued during year</t>
  </si>
  <si>
    <t>Treasury shares acquired</t>
  </si>
  <si>
    <t>Unrealized holding gain (loss) on securities net of noncontrolling interest and reclassification adjustment and taxes</t>
  </si>
  <si>
    <t>Contributions</t>
  </si>
  <si>
    <t>Distributions</t>
  </si>
  <si>
    <t>Gain attributable to noncontrolling interest</t>
  </si>
  <si>
    <t>Balance at Dec. 31, 2016</t>
  </si>
  <si>
    <t>Balance at Dec. 31, 2017</t>
  </si>
  <si>
    <t>Consolidated Statements of Cash Flows - USD ($)</t>
  </si>
  <si>
    <t>Cash flows from operating activities:</t>
  </si>
  <si>
    <t>Adjustments to reconcile net income to net cash used in operating activities:</t>
  </si>
  <si>
    <t>Amortization (accretion) of investments</t>
  </si>
  <si>
    <t>Realized investment gains, net</t>
  </si>
  <si>
    <t>Unrealized trading (gains) losses included in income</t>
  </si>
  <si>
    <t>Realized trading (gains) losses included in income</t>
  </si>
  <si>
    <t>Depreciation</t>
  </si>
  <si>
    <t>Net income attributable to noncontrolling interest</t>
  </si>
  <si>
    <t>Charges for mortality and administration of universal life and annuity products</t>
  </si>
  <si>
    <t>Interest credited to account balances</t>
  </si>
  <si>
    <t>Change in accrued investment income</t>
  </si>
  <si>
    <t>Change in reinsurance receivables</t>
  </si>
  <si>
    <t>Change in policy liabilities and accruals</t>
  </si>
  <si>
    <t>Change in income taxes receivable (payable)</t>
  </si>
  <si>
    <t>Change in other assets and liabilities, net</t>
  </si>
  <si>
    <t>Net cash used in operating activities</t>
  </si>
  <si>
    <t>Proceeds from investments sold and matured:</t>
  </si>
  <si>
    <t>Fixed maturities available for sale</t>
  </si>
  <si>
    <t>Equity securities available for sale</t>
  </si>
  <si>
    <t>Trading securities</t>
  </si>
  <si>
    <t>Mortgage loans</t>
  </si>
  <si>
    <t>Real estate</t>
  </si>
  <si>
    <t>Short-term investments</t>
  </si>
  <si>
    <t>Total proceeds from investments sold and matured</t>
  </si>
  <si>
    <t>Cost of investments acquired:</t>
  </si>
  <si>
    <t>Total cost of investments acquired</t>
  </si>
  <si>
    <t>Purchase of property and equipment</t>
  </si>
  <si>
    <t>Net cash provided by investing activities</t>
  </si>
  <si>
    <t>Cash flows from financing activities:</t>
  </si>
  <si>
    <t>Policyholder contract deposits</t>
  </si>
  <si>
    <t>Policyholder contract withdrawals</t>
  </si>
  <si>
    <t>Proceeds from notes payable/line of credit</t>
  </si>
  <si>
    <t>Payments of principal on notes payable/line of credit</t>
  </si>
  <si>
    <t>Purchase of treasury stock</t>
  </si>
  <si>
    <t>Issuance of stock</t>
  </si>
  <si>
    <t>Non controlling contributions (distributions) of consolidated subsidiary</t>
  </si>
  <si>
    <t>Net cash used in financing activities</t>
  </si>
  <si>
    <t>Net increase in cash and cash equivalents</t>
  </si>
  <si>
    <t>Cash and cash equivalents at beginning of year</t>
  </si>
  <si>
    <t>Cash and cash equivalents at end of year</t>
  </si>
  <si>
    <t>Summary of Significant Accounting Policies</t>
  </si>
  <si>
    <t>Summary of Significant Accounting Policies [Abstract]</t>
  </si>
  <si>
    <t>Note 1 – Summary of Significant Accounting Policies Business This document at times will refer to the Registrant's largest shareholder, Mr. Jesse T. Correll and certain companies controlled by Mr. Correll. Mr. Correll holds a majority ownership of First Southern Funding, LLC ("FSF"), a Kentucky corporation, and First Southern Bancorp, Inc. ("FSBI"), a financial services holding company. FSBI operates through its 100% owned subsidiary bank, First Southern National Bank ("FSNB"). Banking activities are conducted through multiple locations within south-central and western Kentucky. Mr. Correll is Chief Executive Officer and Chairman of the Board of Directors of UTG and is currently UTG's largest shareholder through his ownership control of FSF, FSBI and affiliates. At December 31, 2017, Mr. Correll owns or controls directly and indirectly approximately 64.25% of UTG's outstanding stock. UTG's life insurance subsidiary has several wholly-owned and majority-owned subsidiaries. The subsidiaries were formed to hold certain real estate and other investments. The investments were placed into the limited liability companies and partnerships to provide additional protection to the policyholders and to UG. Basis of Presentation Principles of Consolidation Business Segments Investments Fixed Maturity Investments Equity Securities Trading Securities Mortgage Loans on Real Estate Investment Real Estate Notes Receivable Policy Loans Short-Term Investments Gains and Losses Fair Value Impairment of Investments Current accounting guidance states that if an entity intends to sell or if it is more likely than not that it will be required to sell an impaired security prior to recovery of its cost basis, the security is to be considered other-than-temporarily impaired and the full amount of impairment must be charged to earnings. Otherwise, losses on fixed maturities which are other-than-temporarily impaired are separated into two categories, the portion of the loss which is considered credit loss and the portion of the loss which is due to other factors. The credit loss portion is charged to earnings while the loss due to other factors is charged to other comprehensive income. Cash Equivalents Cash Reinsurance Reinsurance receivables are recognized in a manner consistent with the liabilities relating to the underlying reinsured contracts. The cost of reinsurance related to long-duration contracts is accounted for over the life of the underlying reinsured policies using assumptions consistent with those used to account for the underlying policies. Cost of Insurance Acquired - Property and Equipment Future Policy Benefits and Expenses Benefit reserves for universal life insurance and interest sensitive life insurance products are computed under a retrospective deposit method and represent policy account balances before applicable surrender charges. Policy benefits and claims that are charged to expense include benefit claims in excess of related policy account balances. Interest crediting rates for universal life and interest sensitive products range from 3% to 6% as of December 31, 2017 and 2016. Policy Claims and Benefits Payable Income Taxes Earnings Per Share Recognition of Revenues and Related Expenses Recently Issued Accounting Standards Accounting Standards Update (ASU) 2018-02, Income Statement - Reporting Comprehensive Income (Topic 220): Reclassification of certain tax effects from accumulated other comprehensive income. The purpose of this update is to allow a reclassification from accumulated other comprehensive income to retained earnings for stranded tax effects resulting from the Tax Cuts and Jobs Act. ASU 2018-02 is effective for public companies for fiscal years beginning after December 15, 2018. Early adoption is permitted. See the Consolidated Statements of Comprehensive Income (Loss) for the impact of ASU 2018-02. Accounting Standards Update (ASU) 2017-04, Intangibles – Goodwill and Other (Topic 350): Simplifying the Test for Goodwill Impairment – The amendments included in ASU 2017-04 eliminate Step 2 from the goodwill impairment test. The annual, or interim, goodwill impairment test is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In addition, income tax effects from any tax deductible goodwill on the carrying amount of the reporting unit should be considered when measuring the goodwill impairment loss, if applicable. The amendments also eliminate the requirements for any reporting unit with a zero or negative carrying amount to perform a qualitative assessment and, if it fails that qualitative test, to perform Step 2 of the goodwill impairment test. An entity still has the option to perform the qualitative assessment for a reporting unit to determine if the quantitative impairment test is necessary. ASU 2017-04 is effective for public companies for fiscal years beginning after December 15, 2019. The adoption of this guidance is not expected to have a material impact on the Company's consolidated financial statements. Accounting Standards Update (ASU) 2016-18, Statement of Cash Flows (Topic 230): Restricted Cash – The amendments included in ASU 2016-18 require that a statement of cash flows explain the change during the period in the total of cash, cash equivalents, and amounts generally described as restricted cash or restricted cash equivalents. As a result, amounts generally described as restricted cash and restricted cash equivalents should be included with cash and cash equivalents when reconciling the beginning-of-period and end-of-period total amounts shown on the statement of cash flows. The amendments do not provide a definition of restricted cash or restricted cash equivalents. ASU 2016-18 is effective for public companies for fiscal years beginning after December 15, 2017. The adoption of this guidance is not expected to have a material impact on the Company's consolidated financial statements. Accounting Standards Update (ASU) 2016-16, Income Taxes (Topic 740): Intra-Entity Transfers of Assets Other Than Inventory – The amendments included in ASU 2016-16 require an entity to recognize the income tax consequences of an intra-entity transfer of an asset other than inventory when the transfer occurs. The amendments eliminate the exception for an intra-entity transfer of an asset other than inventory. The amendments do not include new disclosure requirements; however, existing disclosure requirements might be applicable when accounting for the current and deferred income taxes for an intra-entity transfer of an asset other than inventory. ASU 2016-16 is effective for public companies for fiscal years beginning after December 15, 2017. The adoption of this guidance is not expected to have a material impact on the Company's consolidated financial statements. Accounting Standards Update (ASU) 2016-15, Statement of Cash Flows (Topic 230): Classification of Certain Cash Receipts and Cash Payments – The amendments included in ASU 2016-15 provide cash flow statement classification guidance for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ASU 2016-15 is effective for public companies for fiscal years beginning after December 15, 2017. The adoption of this guidance is not expected to have a material impact on the Company's consolidated financial statements. Accounting Standards Update (ASU 2016-13), Financial Instruments – Credit Losses (Topic 326): Measurement of Credit Losses on Financial Instruments – The amendments included in ASU 2016-13 require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evaluate their credit loss estimates. Many of the loss estimation techniques applied today will still be permitted, although the inputs to those techniques will change to reflect the full amount of expected credit losses. In addition, the ASU amends the accounting for credit losses on available-for-sale debt securities and purchased financial assets with credit deterioration. ASU 2016-13 is effective for public companies for fiscal years beginning after December 15, 2019. The Company is currently evaluating the impact that the adoption of this guidance will have on it's consolidated financial statements. Accounting Standards Update (ASU) 2016-01, Financial Instruments-Overall (Subtopic 825-10): Recognition and Measurement of Financial Assets and Financial Liabilities – The amendments included in ASU 2016-01 requires equity investments (except those accounted for under the equity method of accounting, or those that result in consolidation of the investee) to be measured at fair value with changes in fair value recognized in net income. Requires public business entities to use the exit price notion when measuring the fair value of financial instruments for disclosure purposes. ASU 2016-01 also requires separate presentation of financial assets and financial liabilities by measurement category and form of financial asset (i.e., securities or loans and receivables). The guidance eliminates the requirement for public business entities to disclose the method(s) and significant assumptions used to estimate the fair value that is required to be disclosed for financial instruments measured at amortized cost. ASU 2016-01 is effective for public companies for fiscal years beginning after December 15, 2017. The Company adopted this guidance on January 1, 2018 and it is expected to have a material impact on the Consolidated Statements of Operations. However, the change does not impact total shareholders' equity.</t>
  </si>
  <si>
    <t>Investments</t>
  </si>
  <si>
    <t>Investments [Abstract]</t>
  </si>
  <si>
    <t>Note 2 – Investments Available for Sale Securities – Fixed Maturity and Equity Securities The following tables provide a summary of fixed maturities available for sale and equity securities by original or amortized cost and estimated fair value: December 31, 2017 Original or Amortized Cost Gross Unrealized Gains Gross Unrealized Losses Estimated Fair Value Investments available for sale: Fixed maturities U.S. Government and govt. agencies and authorities $ 2,679,325 $ 33,802 $ (73,530 ) $ 2,639,597 U.S. special revenue and assessments 9,012,232 620,789 - 9,633,021 All other corporate bonds 148,220,954 18,359,816 (298,163 ) 166,282,607 159,912,511 19,014,407 (371,693 ) 178,555,225 Equity securities 35,712,633 23,648,201 (512,343 ) 58,848,491 Total $ 195,625,144 $ 42,662,608 $ (884,036 ) $ 237,403,716 December 31, 2016 Original or Amortized Cost Gross Unrealized Gains Gross Unrealized Losses Estimated Fair Value Investments available for sale: Fixed maturities U.S. Government and govt. agencies and authorities $ 9,058,210 $ 74,581 $ (96,981 ) $ 9,035,810 U.S. special revenue and assessments 10,145,531 1,002,789 (14,043 ) 11,134,277 All other corporate bonds 151,392,119 17,234,691 (1,557,179 ) 167,069,631 170,595,860 18,312,061 (1,668,203 ) 187,239,718 Equity securities 37,014,712 15,214,862 (522,471 ) 51,707,103 Total $ 207,610,572 $ 33,526,923 $ (2,190,674 ) $ 238,946,821 The following table provides a summary of fixed maturities by contractual maturity as of December 31, 2017. Actual maturities could differ from contractual maturities due to call or prepayment provisions: Fixed Maturities Available for Sale December 31, 2017 Amortized Cost Estimated Fair Value Due in one year or less $ 1,217,352 $ 1,250,610 Due after one year through five years 31,340,053 41,789,869 Due after five years through ten years 37,234,486 38,512,732 Due after ten years 90,120,620 97,002,014 Total $ 159,912,511 $ 178,555,225 By insurance statute, the majority of the Company's investment portfolio is invested in investment grade securities to provide ample protection for policyholders. Below investment grade debt securities generally provide higher yields and involve greater risks than investment grade debt securities because their issuers typically are more highly leveraged and more vulnerable to adverse economic conditions than investment grade issuers. In addition, the trading market for these securities is usually more limited than for investment grade debt securities. Debt securities classified as below-investment grade are those that receive a Standard &amp; Poor's rating of BB+ or below. The Company held below investment grade investments with an estimated market value of $21,108,077 and $33,064,563 as of December 31, 2017 and December 31, 2016, respectively. The investments are all classified as "All other corporate bonds". The fair value of investments with sustained gross unrealized losses at December 31, 2017 and 2016 are as follows: December 31, 2017 Less than 12 months 12 months or longer Total Fair value Unrealized losses Fair value Unrealized losses Fair value Unrealized losses U.S. Government and govt. agencies and authorities $ - - $ 1,604,987 (73,530 ) $ 1,604,987 (73,530 ) U.S. special revenue and assessments - - - - - - All other corporate bonds 9,732,635 (91,757 ) 11,164,317 (206,406 ) 20,896,952 (298,163 ) Total fixed maturities $ 9,732,635 (91,757 ) $ 12,769,304 (279,936 ) $ 22,501,939 (371,693 ) Equity securities $ 4,130,260 (270,774 ) $ 1,526,868 (241,569 ) $ 5,657,128 (512,343 ) December 31, 2016 Less than 12 months 12 months or longer Total Fair value Unrealized losses Fair value Unrealized losses Fair value Unrealized losses U.S. Government and govt. agencies and authorities $ 6,578,248 (96,981 ) $ - - $ 6,578,248 (96,981 ) U.S. special revenue and assessments 974,250 (14,043 ) - - 974,250 (14,043 ) All other corporate bonds 50,161,487 (1,408,828 ) 4,023,510 (148,351 ) 54,184,997 (1,557,179 ) Total fixed maturities $ 57,713,985 (1,519,852 ) $ 4,023,510 (148,351 ) $ 61,737,495 (1,668,203 ) Equity securities $ 4,703,033 (522,471 ) $ - - $ 4,703,033 (522,471 ) The following table provides additional information regarding the number of securities that were in an unrealized loss position for greater than or less than twelve months: Less than 12 months 12 months or longer Total As of December 31, 2017 Fixed maturities 6 6 12 Equity securities 2 2 4 As of December 31, 2016 Fixed maturities 25 3 28 Equity securities 3 - 3 Substantially all of the unrealized losses on fixed maturities available for sale at December 31, 2017 and 2016 are attributable to changes in market interest rates and general disruptions in the credit market subsequent to purchase. The unrealized losses on equity investments were primarily attributable to normal market fluctuations. The Company does not currently intend to sell nor does it expect to be required to sell any of the securities in an unrealized loss position. Based upon the Company's expected continuation of receipt of contractually required principal and interest payments and its intent and ability to retain the securities until price recovery, as well as the Company's evaluation of other relevant factors, the Company deems these securities to be temporarily impaired as of December 31, 2017 and 2016 Trading Securities Securities designated as trading securities are reported at fair value, with gains or losses resulting from changes in fair value recognized in net investment income on the Consolidated Statements of Operations. Trading securities include exchange-traded equities and exchange-traded options. Trading securities carried as liabilities are securities sold short. A gain, limited to the price at which the security was sold short, or a loss, potentially unlimited in size, will be recognized upon the termination of the short sale. The fair value of derivatives included in trading security assets and trading security liabilities as of December 31, 2017 was $0 and $0, respectively. The fair value of derivatives included in trading security assets and trading security liabilities as of December 31, 2016 was $2,500 and $(1,439), respectively. Earnings from trading securities are classified in cash flows from operating activities. The derivatives held by the Company are for income generation purposes only. The following table reflects trading securities revenue charged to net investment income for the periods ended December 31: 2017 2016 Net unrealized gains (losses) $ (111,531 ) $ 31,259 Net realized gains (losses) 110,470 - Net unrealized and realized gains (losses) $ (1,061 ) $ 31,259 Mortgage Loans on Real Estate The Company, from time to time, acquires mortgage loans through participation agreements with FSNB. FSNB has been able to provide the Company with additional expertise and experience in underwriting commercial and residential mortgage loans, which provide more attractive yields than the traditional bond market. The Company is able to receive participations from FSNB for three primary reasons: 1) FSNB has already reached its maximum lending limit to a single borrower, but the borrower is still considered a suitable risk; 2) the interest rate on a particular loan may be fixed for a long period that is more suitable for UG given its asset-liability structure; and 3) FSNB's loan growth might at times outpace its deposit growth, resulting in FSNB participating such excess loan growth rather than turning customers away. For originated loans, the Company's Management is responsible for the final approval of such loans after evaluation. Before a new loan is issued, the applicant is subject to certain criteria set forth by Company Management to ensure quality control. These criteria include, but are not limited to, a credit report, personal financial information such as outstanding debt, sources of income, and personal equity. Once the loan is approved, the Company directly funds the loan to the borrower. The Company bears all risk of loss associated with the terms of the mortgage with the borrower. Approximately 12% of the mortgage loan portfolio consists of discounted commercial mortgage loans as of December 31, 2017 and 2016. The Company began purchasing discounted commercial mortgage loans in 2009. Management has extensive background and experience in the analysis and valuation of commercial real estate. The discounted loans are available through the FDIC's sale of assets of closed banks and from banks wanting to reduce their loan portfolios. The loans are available on a loan by loan bid process. Once a loan has been acquired, contact is made with the appropriate individuals to begin a dialog with a goal of determining the borrower's willingness to work together. There are generally three paths a discounted loan will take: the borrowers pay as required; a settlement is reached with the loan being paid off at a discounted value; or the loan is foreclosed. During 2017 and 2016, the Company acquired $360,531 and $6,935,273 in mortgage loans, respectively, including both regular participation mortgage loans as well as discounted mortgage loans. FSNB services the majority of the Company's mortgage loan portfolio. The Company pays FSNB a .25% servicing fee on these loans and a one-time fee at loan origination of .50% of the original loan cost to cover costs incurred by FSNB relating to the processing and establishment of the loan. During 2017 and 2016, the maximum and minimum lending rates for mortgage loans were: 2017 2016 Maximum rate Minimum rate Maximum rate Minimum rate Farm Loans 5.00 % 5.00 % 5.00 % 5.00 % Commercial Loans 7.50 % 4.00 % 8.00 % 4.00 % Residential Loans 8.00 % 4.00 % 8.00 % 3.94 % Most mortgage loans are first position loans. Loans issued are generally limited to no more than 80% of the appraised value of the property. The Company has in place a monitoring system to provide Management with information regarding potential troubled loans. Letters are sent to each mortgagee when the loan becomes 30 days or more delinquent. Management is provided with a monthly listing of loans that are 60 days or more past due along with a brief description of what steps are being taken to resolve the delinquency. All loans 90 days or more past due are placed on a non-performing status and classified as delinquent loans. Quarterly, coinciding with external financial reporting, the Company reviews each delinquent loan and determines how each delinquent loan should be classified. Management believes the current internal controls surrounding the mortgage loan selection process provide a quality portfolio with minimal risk of foreclosure and/or negative financial impact. Changes in the current economy could have a negative impact on the loans, including the financial stability of the borrowers, the borrowers' ability to pay or to refinance, the value of the property held as collateral and the ability to find purchasers at favorable prices. Given the uncertainty of the current market, Management has taken a conservative approach with the discounted mortgage loans and has classified all discounted mortgage loans held as non-accrual. In such status, the Company is not recording any accrued interest income nor is it recording any accrual of discount on the loans held. The Company records repayments on loans as discount accrual when the loan basis has been paid in full. On the remainder of the mortgage loan portfolio, interest accruals are analyzed based on the likelihood of repayment. In no event will interest continue to accrue when accrued interest along with the outstanding principal exceeds the net realizable value of the property. The Company does not utilize a specified number of days delinquent to cause an automatic non-accrual status. A mortgage loan reserve is established and adjusted based on Management's quarterly analysis of the portfolio and any deterioration in value of the underlying property which would reduce the net realizable value of the property below its current carrying value. The Company acquired the discounted mortgage loans at below contract value, and believes that it will fully recover its carrying value upon disposal, therefore no reserve for delinquent loans is deemed necessary. Those not currently paying are being vigorously worked by Management. The current discounted commercial mortgage loan portfolio has an average price of 36% and 32% of face value as of December 31, 2017 and 2016, respectively. Management has determined that this deep discount provides a financial cushion or built in allowance for any of the loans that are not currently performing within the portfolio of loans purchased. The mortgage loan reserve was $0 at December 31, 2017 and 2016. The following table summarizes the number of loans held in the discounted mortgage loan portfolio and the carrying value of the loans: December 31, 2017 Payment Frequency Number of Loans Carrying Value No payments received 8 $ - One-time payment received 1 - Irregular payments received 2 - Periodic payments received 5 2,003,536 Total 16 $ 2,003,536 December 31, 2016 Payment Frequency Number of Loans Carrying Value No payments received 8 $ - One-time payment received 1 - Irregular payments received 2 20,834 Periodic payments received 5 2,168,062 Total 16 $ 2,188,896 The following table summarizes the mortgage loan holdings of the Company for the periods ended December 31: 2017 2016 In good standing $ 15,310,941 $ 16,388,477 Overdue interest over 90 days - 20,834 Restructured - 60,827 In process of foreclosure 2,003,536 2,107,234 Total mortgage loans $ 17,314,477 $ 18,577,372 Total foreclosed loans during the year $ - $ 735,000 Investment Real Estate Real estate acquired through foreclosure, consisting of properties obtained through foreclosure proceedings or acceptance of a deed in lieu of foreclosure, is reported on an individual asset basis at the lower of cost or fair value, less disposal costs. Fair value is determined on the basis of current appraisals, comparable sales, and other estimates of value obtained principally from independent sources. When properties are acquired through foreclosure, any excess of the loan balance at the time of foreclosure over the fair value of the real estate held as collateral is recognized and charged to the Consolidated Statements of Operations. Based upon Management's evaluation of the real estate acquired through foreclosure, additional expense is recorded when necessary in an amount sufficient to reflect any declines in estimated fair value. Gains and losses recognized on the disposition of the properties are recorded as realized gains and losses in the Consolidated Statements of Operations. Notes Receivable Notes receivable represent collateral loans and promissory notes issued by the Company and are reported at their unpaid principal balances, adjusted for valuation allowances. Valuation allowances are established for impaired loans when it is probable that contractual principal and interest will not be collected. The valuation allowance as of December 31, 2017 and 2016 was $0. Interest accruals are analyzed based on the likelihood of repayment. The Company does not utilize a specified number of days delinquent to cause an automatic non-accrual status. Before a new note is issued, the applicant is subject to certain criteria set forth by Company Management to ensure quality control. Once the note is approved, the Company directly funds the note to the borrower. Several of the notes have participation agreements in place, whereas the Company has reduced its investment in the note receivable by participating a portion of the note to a third party. Similar to the mortgage loans, FSNB services several of the notes receivable. The Company, and the participants in the notes, share in the risk of loss associated with the terms of the note with the borrower, based upon their ownership percentage in the note. The Company has in place a monitoring system to provide Management with information regarding potential troubled loans. Analysis of Investment Operations The following table reflects the Company's net investment income for the periods ended December 31: 2017 2016 Fixed maturities $ 8,685,698 $ 9,217,413 Equity securities 1,213,922 1,393,816 Trading securities (1,061 ) 31,259 Mortgage loans 1,191,865 1,814,499 Real estate 1,990,844 1,862,400 Notes receivable 1,322,675 1,458,878 Policy loans 664,116 618,775 Cash and cash equivalents 23,445 14,583 Short-term 1,263 7,877 Total consolidated investment income 15,092,767 16,419,500 Investment expenses (3,391,769 ) (3,474,952 ) Consolidated net investment income $ 11,700,998 $ 12,944,548 The following table reflects the Company's net realized investments gains and losses for the periods ended December 31: 2017 Gross Realized Gains Gross Realized (Losses) Net Realized Gains (Losses) Fixed maturities $ 3,950,014 $ (72,560 ) $ 3,877,454 Real estate 3,622,519 (522,965 ) 3,099,554 Common stock 2,902,278 - 2,902,278 Real estate – OTTI - (690,000 ) (690,000 ) Mortgage loans - OTTI - (72,161 ) (72,161 ) Total realized gains (losses) $ 10,474,811 $ (1,357,686 ) $ 9,117,125 2016 Gross Realized Gains Gross Realized (Losses) Net Realized Gains (Losses) Fixed maturities $ 1,449,956 $ (89,721 ) $ 1,360,235 Real estate 4,942,675 (8,109 ) 4,934,566 Common stock 1,615,446 (32,835 ) 1,582,611 Notes receivable – OTTI - (465,754 ) (465,754 ) Total realized gains (losses) $ 8,008,077 $ (596,419 ) $ 7,411,658 Other-Than-Temporary Impairments The Company regularly reviews its investment securities for factors that may indicate that a decline in fair value of an investment is other than temporary. The factors considered by Management in its regular review to identify and recognize other-than-temporary impairment losses on fixed maturities include, but are not limited to: the length of time and extent to which the fair value has been less than cost; the Company's intent to sell, or be required to sell, the debt security before the anticipated recovery of its remaining amortized cost basis; the financial condition and near-term prospects of the issuer; adverse changes in ratings announced by one or more rating agencies; subordinated credit support, whether the issuer of a debt security has remained current on principal and interest payments; current expected cash flows; whether the decline in fair value appears to be issuer specific or, alternatively, a reflection of general market or industry conditions, including the effect of changes in market interest rates. If the Company intends to sell a debt security, or it is more likely than not that it would be required to sell a debt security before the recovery of its amortized cost basis, the entire difference between the security's amortized cost basis and its fair value at the balance sheet date would be recognized by a charge to other-than-temporary losses in the Consolidated Statements of Operations. Equity securities may experience other-than-temporary impairments in the future based on the prospects for full recovery in value in a reasonable period of time and the Company's ability and intent to hold the security to recovery. If a decline in fair value is judged by Management to be other-than-temporary or Management does not have the intent or ability to hold a security, a loss is recognized by a charge to other-than-temporary impairment losses in the Consolidated Statements of Operations. Management regularly reviews its real estate portfolio in comparison to appraisal valuations and current market conditions for indications of other-than-temporary impairments. If a decline in value is judged by Management to be other-than-temporary, a loss is recognized by a charge to other-than-temporary impairment losses in the Consolidated Statements of Operations. Based on Management's review of the investment portfolio, the Company recorded the following losses for other-than-temporary impairments in the Consolidated Statements of Operations for the periods ended December 31: 2017 2016 Other than temporary impairments: Real estate $ 690,000 $ - Notes Receivable - 465,754 Mortgage loans 72,161 - Total other than temporary impairments $ 762,161 $ 465,754 The other-than-temporary impairments recognized during 2017 and 2016 were taken as a result of Management's assessment and consideration of the length of time the securities have remained in an unrealized loss position and as a result of management's analysis and determination of value. The investments were written down to better reflect their current expected market value. Investments on Deposit The Company had investments with a fair value of $8,642,633 and $8,692,705 on deposit with various state insurance departments as of December 31, 2017 and 2016, respectively.</t>
  </si>
  <si>
    <t>Fair Value Measurements</t>
  </si>
  <si>
    <t>Fair Value Measurements [Abstract]</t>
  </si>
  <si>
    <t>Note 3 – Fair Value Measurements The Company measures its assets and liabilities recorded at fair value in the Condensed Consolidated Balance Sheets based on the framework set forth in the GAAP fair value accounting guidance. The framework establishes a fair value hierarchy of three levels based upon the transparency of information used in measuring the fair value of assets or liabilities as of the measurement date. The fair value hierarchy prioritizes the inputs in the valuation techniques used to measure fair value into three categories. Level 1 – Valuation is based upon quoted prices for identical assets or liabilities in active markets that the Company is able to access. Level 1 fair value is not subject to valuation adjustments. Level 2 – Valuation is based upon quoted prices for similar assets and liabilities in active markets or quoted prices for identical or similar instruments in markets that are not active. In addition, the Company may use various valuation techniques or pricing models that use observable inputs to measure fair value. Level 3 – Valuation is based upon unobservable inputs that are supported by little or no market activity and are significant to the fair value of the assets or liabilities. Unobservable inputs reflect the Company's own assumptions about the inputs that market participants would use in pricing the asset or liability. The Company determines the existence of an active market for an asset or liability based on its judgment as to whether transactions for the asset or liability occur in such market with sufficient frequency and volume to provide reliable pricing information. If the Company concludes that there has been a significant decrease in the volume and level of activity for an investment in relation to normal market activity for such investment, adjustments to transactions and quoted prices are made to estimate fair value. The inputs used in the valuation techniques employed by the Company are provided by nationally recognized pricing services, external investment managers and internal resources. To assess these inputs, the Company's review process includes, but is not limited to, quantitative analysis including benchmarking, initial and ongoing evaluations of methodologies used by external parties to calculate fair value, and ongoing evaluations of fair value estimates based on the Company's knowledge and monitoring of market conditions. The Company periodically reviews the pricing service provider's policies and procedures for valuing securities. The assumptions underlying the valuations from external service providers, including unobservable inputs, are generally not readily available as this information is often deemed proprietary. Accordingly, the Company is unable to obtain comprehensive information regarding these assumptions and methodologies. The Company's investments in fixed maturity securities available for sale, equity securities available for sale and trading securities assets and liabilities are carried at fair value. The following are the Company's methodologies and valuation techniques for assets and liabilities measured at fair value. Fixed maturities available for sale mainly consist of U.S. treasury securities and corporate debt securities. The Company employs a market approach to the valuation of securities where there are sufficient market transactions involving identical or comparable assets. If sufficient market data is not available for identical or comparable assets, the Company uses an income approach to valuation. The majority of the financial instruments included in fixed maturity securities available for sale are evaluated utilizing observable inputs; accordingly, they are categorized in either Level 1 or Level 2 of the fair value hierarchy. However, in instances where significant inputs utilized in valuation of the securities are unobservable, the securities are categorized in Level 3 of the fair value hierarchy. Corporate securities primarily include fixed rate corporate bonds. Inputs utilized in connection with the Company's valuation techniques relating to this class of securities include recently executed transactions, market price quotations, benchmark yields and issuer spreads. Corporate securities are categorized in Level 2 of the fair value hierarchy. U.S. treasury securities are based on quoted prices in active markets and are generally categorized in Level 1 of the fair value hierarchy. Equity securities available for sale consist of common and preferred stocks mainly in private equity investments, financial institutions and publicly traded corporations. Equity securities for which there is sufficient market data are categorized as Level 1 or 2 in the fair value hierarchy. For the equity securities in which quoted market prices are not available, the Company uses industry standard pricing methodologies, including discounted cash flow models that may incorporate various inputs such as payment expectations, risk of the investment, market data, and health of the underlying company. The inputs are based upon management's assumptions and available market information. When evidence is believed to support a change to the carrying value from the transaction price, adjustments are made to reflect the expected exit values. The Company performs ongoing reviews of the underlying investments. The reviews consist of the evaluations of expected cash flows, material events and market data. These investments are included in Level 3 of the fair value hierarchy. Securities designated as trading securities consist of exchange traded equities and exchange traded options. These securities are primarily valued at quoted active market prices, and are therefore categorized as Level 1 in the fair value hierarchy. The following table presents the Company's assets and liabilities measured at fair value in the consolidated balance sheet on a recurring basis as of December 31, 2017. Level 1 Level 2 Level 3 Total Assets Fixed Maturities, available for sale $ 2,639,597 $ 175,437,239 $ 478,389 $ 178,555,225 Equity Securities, available for sale 20,436,225 7,756,435 30,655,831 58,848,491 Total $ 23,075,822 $ 183,193,674 $ 31,134,220 $ 237,403,716 The following table presents the Company's assets and liabilities measured at fair value in the consolidated balance sheet on a recurring basis as of December 31, 2016. Level 1 Level 2 Level 3 Total Assets Fixed Maturities, available for sale $ 9,035,810 $ 175,120,657 $ 3,083,251 $ 187,239,718 Equity Securities, available for sale 19,360,394 6,553,410 25,793,299 51,707,103 Trading Securities 2,500 - - 2,500 Total $ 28,398,704 $ 181,674,067 $ 28,876,550 $ 238,949,321 Liabilities Trading Securities $ 1,439 $ - $ - $ 1,439 The following table provides reconciliations for Level 3 assets measured at fair value on a recurring basis. Transfers into and out of Level 3 are recognized as of the end of the quarter in which they occur. Fixed Maturities, Available for Sale Equity Securities, Available for Sale Total Balance at December 31, 2016 $ 3,083,251 $ 25,793,299 $ 28,876,550 Transfers in to Level 3 - - - Total unrealized gain (losses): Included in realized gains (losses) 1,046,401 - 1,046,401 Included in other comprehensive income (921,709 ) 3,775,170 2,853,461 Purchases - 2,244,306 2,244,306 Sales (2,729,554 ) (1,156,944 ) (3,886,498 ) Balance at December 31, 2017 $ 478,389 $ 30,655,831 $ 31,134,220 The Level 3 securities include one fixed maturity and certain equity securities with unobservable inputs. The Company computed fair value of Level 3 equity investments based on a review of current financial information, earnings trends and similar companies in the same industries. There were no transfers in or out of Level 3 during 2017. The Company transferred one fixed maturity security in to Level 3 during 2016 based upon a change in rating. Transfers occur when there is a lack of observable market information. Certain assets are not carried at fair value on a recurring basis, including investments such as mortgage loans and policy loans. Accordingly, such investments are only included in the fair value hierarchy disclosure when the investment is subject to re-measurement at fair value after initial recognition and the resulting re-measurement is reflected in the Consolidated Financial Statements. The carrying values and estimated fair values of certain of the Company's financial instruments not recorded at fair value in the Consolidated Balance Sheets are shown below. Because the fair value for all Consolidated Balance Sheet items are not required to be disclosed, the aggregate fair value amounts presented below are not reflective of the underlying value of the Company. December 31, 2017 December 31, 2016 Assets Carrying Amount Estimated Fair Value Carrying Amount Estimated Fair Value Mortgage loans on real estate $ 17,314,477 $ 17,314,477 $ 18,577,372 $ 18,577,372 Investment real estate 50,504,550 50,504,550 57,138,980 57,138,980 Notes receivable 19,004,016 19,004,016 16,876,485 16,876,485 Policy loans 9,559,142 9,559,142 10,070,134 10,070,134 Cash and cash equivalents 25,434,199 25,434,199 15,156,548 15,156,548 The above estimated fair value amounts have been determined based upon the following valuation methodologies. Considerable judgment was required to interpret market data in order to develop these estimates. Accordingly, the estimates are not necessarily indicative of the amounts which could be realized in a current market exchange. The use of different market assumptions or estimation methodologies may have a material effect on the fair value amounts. The fair values of mortgage loans on real estate are estimated using discounted cash flow analyses and interest rates being offered for similar loans to borrowers with similar credit ratings. The inputs used to measure the fair value of our mortgage loans on real estate are classified as Level 3 within the fair value hierarchy. A portion of the mortgage loans balance consists of discounted mortgage loans. The Company has been purchasing non-performing discounted mortgage loans at a deep discount through an auction process led by the Federal Government. In general, the discounted loans are non-performing and there is a significant amount of uncertainty surrounding the timing and amount of cash flows to be received by the Company. Accordingly, the Company records its investment in the discounted loans at its original purchase price, which Management believes approximates fair value. The inputs used to measure the fair value of our discounted mortgage loans are classified as Level 3 within the fair value hierarchy. Investment real estate is recorded at the lower of the net investment in the real estate or the fair value of the real estate less costs to sell. The determination of fair value assessments are performed on a periodic, non-recurring basis by external appraisal and assessment of property values by Management. The inputs used to measure the fair value of our investment real estate are classified as Level 3 within the fair value hierarchy. Notes receivable are carried at their unpaid principal balances, which approximates fair value. The inputs used to measure the fair value of the loans are classified as Level 3 within the fair value hierarchy. Policy loans are carried at the aggregate unpaid principal balances in the Consolidated Balance Sheets which approximate fair value, and earn interest at rates ranging from 4% to 8%. Individual policy liabilities in all cases equal or exceed outstanding policy loan balances. The inputs used to measure the fair value of our policy loans are classified as Level 3 within the fair value hierarchy. The carrying amount of cash and cash equivalents in the Consolidated Balance Sheets approximates fair value given the highly liquid nature of the instruments. The inputs used to measure the fair value of our cash and cash equivalents are classified as Level 1 within the fair value hierarchy.</t>
  </si>
  <si>
    <t>Reinsurance</t>
  </si>
  <si>
    <t>Reinsurance [Abstract]</t>
  </si>
  <si>
    <t xml:space="preserve">Note 4 - Reinsurance As is customary in the insurance industry, the insurance subsidiary cedes insurance to, and assumes insurance from, other insurance companies under reinsurance agreements. Reinsurance agreements are intended to limit a life insurer's maximum loss on a large or unusually hazardous risk or to obtain a greater diversification of risk. The ceding insurance company remains primarily liable with respect to ceded insurance should any reinsurer be unable to meet the obligations assumed by it. However, it is the practice of insurers to reduce their exposure to loss to the extent that they have been reinsured with other insurance companies. The Company sets a limit on the amount of insurance retained on the life of any one person. The Company will not retain more than $125,000, including accidental death benefits, on any one life. At December 31, 2017, the Company had gross insurance in-force of $1.2 billion of which approximately $242 million was ceded to reinsurers. At December 31, 2016, the Company had gross insurance in-force of $1.3 billion of which approximately $266 million was ceded to reinsurers. The Company's reinsured business is ceded to numerous reinsurers. The Company monitors the solvency of its reinsurers in seeking to minimize the risk of loss in the event of a failure by one of the parties. The Company is primarily liable to the insureds even if the reinsurers are unable to meet their obligations. The primary reinsurers of the Company are large, well-capitalized entities. Most recently, UG utilized reinsurance agreements with Optimum Re Insurance Company ("Optimum"), and Swiss Re Life and Health America Incorporated ("SWISS RE"). Optimum and SWISS RE currently hold an " A- " (Excellent) and " A+ " (Superior) rating, respectively, from A.M. Best, an industry rating company. The reinsurance agreements were effective December 1, 1993, and covered most new business of UG. Under the terms of the agreements, UG cedes risk amounts above its retention limit of $100,000 with a minimum cession of $25,000. Ceded amounts are shared equally between the two reinsurers on a yearly renewable term ("YRT") basis, a common industry method. The treaty is self-administered; meaning the Company records the reinsurance results and reports them to the reinsurers. Also, Optimum is the reinsurer of 100% of the accidental death benefits ("ADB") in force of UG. This coverage is renewable annually at the Company's option. Optimum specializes in reinsurance agreements with small to mid-size carriers such as UG. UG entered into a coinsurance agreement with Park Avenue Life Insurance Company ("PALIC") effective September 30, 1996. Under the terms of the agreement, UG ceded to PALIC substantially all of its then in-force paid-up life insurance policies. Paid-up life insurance generally refers to non-premium paying life insurance policies. Under the terms of the agreement, UG sold 100% of the future results of this block of business to PALIC through a coinsurance agreement. UG continues to administer the business for PALIC and receives a servicing fee through a commission allowance based on the remaining in-force policies each month. PALIC has the right to assumption reinsure the business, at its option, and transfer the administration. The Company is not aware of any such plans. PALIC's ultimate parent, The Guardian Life Insurance Company of America ("Guardian"), currently holds an " A++ " (Superior) rating from A.M. Best. The PALIC agreement accounts for approximately 63% of UG's reinsurance reserve credit, as of December 31, 2017 and 2016. On September 30, 1998, UG entered into a coinsurance agreement with The Independent Order of Vikings, (IOV) an Illinois fraternal benefit society. Under the terms of the agreement, UG agreed to assume, on a coinsurance basis, 25% of the reserves and liabilities arising from all in-force insurance contracts issued by the IOV to its members. Effective October 1, 2017, the IOV recaptured its coinsurance agreement with UG. The recapture was completed as a step in the IOV's decision to exit its insurance business. The Company does not have any short-duration reinsurance contracts. The effect of the Company's long-duration reinsurance contracts on premiums earned in 2017 and 2016 were as follows: 2017 2016 Premiums Earned Premiums Earned Direct $ 10,407,434 $ 9,720,712 Assumed 5,912 22,137 Ceded (2,955,989 ) (2,853,741 ) Net Premiums $ 7,457,357 $ 6,889,108 </t>
  </si>
  <si>
    <t>Cost of Insurance Acquired</t>
  </si>
  <si>
    <t>Cost of Insurance Acquired [Abstract]</t>
  </si>
  <si>
    <t>Note 5 – Cost of Insurance Acquired When an insurance company is acquired, the Company assigns a portion of its cost to the right to receive future cash flows from insurance contracts existing at the date of the acquisition. The cost of policies purchased represents the actuarially determined present value of the projected future profits from the acquired policies. Cost of insurance acquired is amortized with interest in relation to expected future profits, including direct charge-offs for any excess of the unamortized asset over the projected future profits. The interest rates utilized may vary due to differences in the blocks of business. The interest rate utilized in the amortization calculation of the remaining cost of insurance acquired is 12%. The amortization is adjusted retrospectively when estimates of current or future gross profits to be realized from a group of products are revised. 2017 2016 Cost of insurance acquired, beginning of year $ 7,267,397 $ 8,140,379 Interest accretion 967,032 1,071,790 Amortization (1,806,137 ) (1,944,772 ) Net amortization (839,105 ) (872,982 ) Cost of insurance acquired, end of year $ 6,428,292 $ 7,267,397 Estimated net amortization expense of cost of insurance acquired for the next five years is as follows: Interest Accretion Amortization Net Amortization 2018 866,339 1,672,404 806,065 2019 769,612 1,545,518 775,906 2020 676,503 1,421,353 744,850 2021 587,120 1,302,090 714,970 2022 501,324 1,189,672 688,348</t>
  </si>
  <si>
    <t>Income Taxes</t>
  </si>
  <si>
    <t>Income Taxes [Abstract]</t>
  </si>
  <si>
    <t>Note 6 – Income Taxes UTG and UG file separate federal income tax returns. Income tax expense (benefit) consists of the following components: 2017 2016 Current tax $ 751,377 $ 209,576 Deferred tax (2,258,393 ) 456,605 Income tax expense (benefit) $ (1,507,016 ) $ 666,181 The expense for income differed from the amounts computed by applying the applicable United States statutory rate of 35% before income taxes as a result of the following differences: 2017 2016 Tax computed at statutory rate $ 1,157,141 $ 742,863 Changes in taxes due to: Non-controlling interest (1,044 ) (100,891 ) Small company deduction (591,074 ) (260,660 ) Dividend received deduction (90,698 ) (92,731 ) Tax rate change (1,488,646 ) - Other (492,695 ) 377,600 Income tax expense (benefit) $ (1,507,016 ) $ 666,181 As a result of the TCJA described above in Note 1 - Summary of Significant Accounting Policies, the Company has recognized a decrease to their net deferred tax liability as of December 31, 2017 in the amount of $7,330,936. The Company has determined that no other changes are required to the deferred tax liability, and the current income tax expense is unaffected by this change in the law. The following table summarizes the major components that comprise the deferred tax liability as reflected in the balance sheets: 2017 2016 Investments $ 8,166,343 $ 9,690,287 Cost of insurance acquired 1,349,941 2,543,589 Management/consulting fees (27,202 ) (52,797 ) Future policy benefits 281,576 1,404,177 Deferred gain on sale of subsidiary 1,387,490 2,312,483 Other assets (liabilities) 59,095 13,245 Federal tax DAC (220,839 ) (451,935 ) Deferred tax liability $ 10,996,404 $ 15,459,049 At December 31, 2017 and 2016, the Company had gross deferred tax assets of $1,027,203 and $1,727,307, respectively, and gross deferred tax liabilities of $12,023,607 and $17,186,356, respectively, resulting from temporary differences primarily related to the life insurance subsidiary. A valuation allowance is to be provided when it is more likely than not that deferred tax assets will not be realized by the Company. No valuation allowance has been recorded (except as noted below) relating to the Company's deferred tax assets since, in Management's judgment, the Company will more likely than not have sufficient taxable income in future periods to fully realize its existing deferred tax assets. The Company also has a deferred tax asset of $118,693 and 155,930 relating to an AMT tax carryforward as of December 31, 2017 and 2016, respectively. The Company established an allowance of $155,930 against this deferred tax asset as of December 31, 2016, based on Management's assessment of the recoverability of these deferred assets. As a result of the changes to the Alternative Minimum Tax and corresponding credits resulting from the TCJA, Management has determined that an allowance against this asset it no longer required. The Company's Federal income tax returns are periodically audited by the Internal Revenue Service ("IRS"). There are currently no examinations in process, nor is Management aware of any pending examination by the IRS. The Company follows the accounting guidance for uncertainty in income taxes using the provisions of Financial Accounting Standards Board ("FASB") ASC 740, Income Taxes. The Company classifies interest and penalties on underpayment of income taxes as income tax expense. No interest or penalties were included in the reported income taxes for the years presented. The Company is not aware of any potential or proposed changes to any of its tax filings.</t>
  </si>
  <si>
    <t>Credit Arrangements</t>
  </si>
  <si>
    <t>Credit Arrangements [Abstract]</t>
  </si>
  <si>
    <t>Note 7 – Credit Arrangements At December 31, 2017 and 2016, the Company had the following outstanding debt: Outstanding Principal Balance Instrument Issue Date Maturity Date December 31, 2017 December 31, 2016 Promissory Note: Softvest, L.P 7/22/2016 7/22/2018 $ - $ 1,450,000 SoftSearch Investment, L.P 7/22/2016 7/22/2018 - 1,450,000 Instrument Issue Date Maturity Date Revolving Credit Limit December 31, 2016 Borrowings Repayments December 31, 2017 Lines of Credit: UTG 11/20/2013 11/20/2018 $ 8,000,000 $ - - - $ - UG 6/2/2015 5/10/2018 10,000,000 - - - - The UTG line of credit carries interest at a fixed rate of 4.00% and is payable monthly. As collateral, UTG has pledged 100% of the common voting stock of its wholly owned subsidiary, Universal Guaranty Life Insurance Company ("UG"). During May of 2017, the Federal Home Loan Bank approved UG's Cash Management Advance Application ("CMA"). The CMA gives the Company the option of selecting a variable rate of interest for up to 90 days or a fixed rate for a maximum of 30 days. The variable rate CMA is prepayable at any time without a fee, while the fixed CMA is not prepayable prior to maturity. On July 22, 2016, the Company entered in to an agreement to acquire 300,000 shares of its outstanding common stock from a shareholder that owned approximately 8% of the Company's outstanding common stock. The acquisition was made under the Company's stock buy-back program. As part of this transaction, two promissory notes totaling $2.9 million were issued. The notes required principal payments of one half of the note value to be paid one year from the date of purchase and the other one half to be paid two years from the date of purchase. The notes had an interest rate of 0%. The notes were fully repaid during 2017.</t>
  </si>
  <si>
    <t>Commitments and Contingencies</t>
  </si>
  <si>
    <t>Commitments and Contingencies [Abstract]</t>
  </si>
  <si>
    <t>Note 8 – Commitments and Contingencies The insurance industry has experienced a number of civil jury verdicts which have been returned against life and health insurers in the jurisdictions in which the Company does business involving the insurers' sales practices, alleged agent misconduct, failure to properly supervise agents, and other matters. Some of the lawsuits have resulted in the award of substantial judgments against the insurer, including material amounts of punitive damages. In some states, juries have substantial discretion in awarding punitive damages in these circumstances. In the normal course of business, the Company is involved from time to time in various legal actions and other state and federal proceedings. Management is of the opinion that the ultimate disposition of the matters will not have a materially adverse effect on the Company's results of operations or financial position. Under the insurance guaranty fund laws in most states, insurance companies doing business in a participating state can be assessed up to prescribed limits for policyholder losses incurred by insolvent or failed insurance companies. Although the Company cannot predict the amount of any future assessments, most insurance guaranty fund laws currently provide that an assessment may be excused or deferred if it would threaten an insurer's financial strength. Mandatory assessments may be partially recovered through a reduction in future premium tax in some states. The Company does not believe such assessments will be materially different from amounts already provided for in the condensed consolidated financial statements, though the Company has no control over such assessments. Within the Company's trading accounts, certain trading securities carried as liabilities represent securities sold short. A gain, limited to the price at which the security was sold short, or a loss, potentially unlimited in size, will be recognized upon the termination of the short sale. The following table represents the total funding commitments and the unfunded commitment as of December 31, 2017 related to certain investments: Total Funding Commitment Unfunded Commitment RLF III, LLC $ 4,000,000 $ 398,120 Sovereign's Capital, LP Fund I 500,000 33,642 UGLIC, LLC 1,600,000 120,000 Sovereign's Capital, LP Fund II 1,000,000 335,301 During 2006, the Company committed to invest in RLF III, LLC ("RLF"), which makes land-based investments in undervalued assets. RLF makes capital calls as funds are needed for continued land purchases. During 2012, the Company committed to invest in Sovereign's Capital, LP Fund I ("Sovereign's"), which invests in companies in emerging markets. Sovereign's makes capital calls to investors as funds are needed. During 2014, the Company committed to invest in UGLIC, LLC, which purchases real estate tax receivables. UGLIC, LLC makes capital calls as funds are needed for additional purchases. During 2015, the Company committed to invest in Sovereign's Capital, LP Fund II ("Sovereign's II"), which invests in companies in emerging markets. Sovereign's II makes capital calls to investors as funds are needed.</t>
  </si>
  <si>
    <t>Shareholders' Equity</t>
  </si>
  <si>
    <t>Shareholders' Equity [Abstract]</t>
  </si>
  <si>
    <t>Note 9 – Shareholders' Equity Stock Repurchase Program As mentioned in Note 7 above, on July 22, 2016 the Company entered in to an agreement to acquire 300,000 shares of its outstanding common stock from a shareholder that owned approximately 8% of the Company's outstanding common stock. The purchase price per share was $14.50 was derived through private negotiation. The purchase was paid with cash and the issuance of promissory notes. The promissory notes were fully repaid during 2017. Director Compensation - Effective September 18, 2013, each outside Director will annually receive $8,000 as a retainer and $1,000 per meeting attended. The compensation, however, shall be paid in UTG common stock. The value will be determined annually on the close of business December 20th or the next business day should December 20 th be a weekend or holiday, based on the activity of the year just ending. UTG's director compensation policy also provides that Directors who are employees of UTG or its affiliates do not receive any compensation for their services as Directors except for reimbursement for reasonable travel expenses for attending each meeting. In December of 2017, the Company issued 2,560 shares of its common stock as compensation to the Directors. The shares were valued at $25.00 per share, the market value at the date of issue. During 2017, the Company recorded $64,000 in operating expense related to the stock issuance. In December of 2016, the Company issued 3,575 shares of its common stock as compensation to the Directors. The shares were valued at $17.05 per share, the market value at the date of issue. During 2016, the Company recorded $60,954 in operating expense related to the stock issuance. Earnings Per Share - 2017 2016 Basic weighted average shares outstanding 3,346,774 3,537,394 Weighted average dilutive options outstanding - - Diluted weighted average shares outstanding 3,346,774 3,537,394 The computation of diluted earnings per share is the same as basic earnings per share for the years ending December 31, 2017 and 2016, as there were no outstanding securities, options or other offers that give the right to receive or acquire common shares of UTG. Statutory Restrictions UG is domiciled in the state of Ohio. Ohio requires notification within five business days to the insurance commissioner following the declaration of any ordinary dividend and at least ten calendar days prior to payment of such dividend. Ordinary dividends are defined as the greater of: a) prior year statutory net income or b) 10% of statutory capital and surplus. Extraordinary dividends (amounts in excess of ordinary dividend limitations) require prior approval of the insurance commissioner and are not restricted to a specific calculation. UG paid ordinary dividends of $2 and $1 to UTG in 2017 and 2016, respectively. No extraordinary dividends were paid during the two year period. UTG used the dividends received during 2017 and 2016 to purchase outstanding shares of UTG stock and for general operations of the Company.</t>
  </si>
  <si>
    <t>Statutory Accounting</t>
  </si>
  <si>
    <t>Statutory Accounting [Abstract]</t>
  </si>
  <si>
    <t xml:space="preserve">Note 10 - Statutory Accounting The insurance subsidiary prepares its statutory-based financial statements in accordance with accounting practices prescribed or permitted by the Ohio Department of Insurance. These principles differ significantly from accounting principles generally accepted in the United States of America. "Prescribed" statutory accounting practices include state laws, regulations, and general administrative rules, as well as a variety of publications of the National Association of Insurance Commissioners (NAIC). "Permitted" statutory accounting practices encompass all accounting practices that are not prescribed; such practices may differ from state to state, from company to company within a state, and may change in the future. The following table reflects UG's statutory basis net income and capital and surplus (shareholders' equity) as of December 31: 2017 2016 Net income (loss) $ 5,356,483 $ 4,590,139 Capital and surplus 54,717,987 45,167,092 </t>
  </si>
  <si>
    <t>Related Party Transactions</t>
  </si>
  <si>
    <t>Related Party Transactions [Abstract]</t>
  </si>
  <si>
    <t>Note 11 – Related Party Transactions The articles of incorporation of UG contain the following language under item 12 relative to related party transactions: A director shall not be disqualified from-dealing with or contracting with the corporation as vendor, purchaser; employee, agent or otherwise; nor, in the absence of fraud, shall any transaction or contract or act of this corporation be void or in any way affected or invalidated by the fact that any director or any firm of which any director is a member or any corporation of which any director is a shareholder, director or officer is in any way interested in such transaction or contract or act, provided the fact that such director or such firm or such corporation so interested shall be disclosed or shall be known to the Board of Directors or such members thereof as shall be present at any meeting of the Board of Directors at which action upon any such contract or transaction or act shall be taken: nor shall any such director be accountable .or responsible to the company for or in respect to such transaction or contract or act of. this corporation or for any gains or profits realized by him by reason of the fact that he or any firm of which he is a member or any corporation of which he is a shareholder, director or officer is interested in such action or contract; and any such director may be counted in determining the existence of a quorum of any meeting of the Board of Directors of the On February 20, 2003, UG purchased $4 million of a trust preferred security offering issued by First Southern Bancorp, Inc. ("FSBI"). The security has a mandatory redemption after 30 years with a call provision after 5 years. The security pays a quarterly dividend at a fixed rate of 6.515%. The Company received dividends of $259,138 and $264,946 during 2017 and 2016, respectively. On March 30, 2009, UG purchased $1 million of FSBI common stock. The sale and transfer of this security is restricted by the provisions of a stock restriction and buy-sell agreement. UTG has a 30.10% ownership interest in an aircraft that is jointly owned with First Southern National Bank and Bandyco, LLC. Bandyco, LLC is affiliated with the Estate of Ward F. Correll. Mr. Correll is the father of Jesse Correll and a former director of the Company. The aircraft is used for business related travel by various officers and employees of the Company. For years 2017 and 2016, UTG paid $328,933 and $418,104 for costs associated with the aircraft, respectively. Effective January 1, 2007, UTG entered into administrative services and cost sharing agreements with its subsidiary. Under this arrangement, the subsidiary pays its proportionate share of expenses, based on an allocation formula. During 2017 and 2016, UG paid $7,213,590 and $7,561,326, respectively, in expenses. The Ohio Department of Insurance has approved the cost sharing agreement and it is Management's opinion that where applicable, costs have been allocated fairly and such allocations are based upon accounting principles generally accepted in the United States of America. The Company from time to time acquires mortgage loans through participation agreements with FSNB. FSNB services the Company's mortgage loans including those covered by the participation agreements. The Company pays a .25% servicing fee on these loans and a one-time fee at loan origination of .50% of the original loan cost to cover costs incurred by FSNB relating to the processing and establishment of the loan. The Company paid $11,108 and $13,517 in servicing fees and $0 in origination fees to FSNB during 2017 and 2016. Effective January 1, 2017, UTG entered into a shared services contract with FSNB. The Company reimbursed expenses incurred by employees of FSNB relating to salaries, travel and other costs incurred on behalf of or relating to the Company. The Company paid $186,251 and $269,262 in 2017 and 2016, respectively to FSNB in reimbursement of such costs. In addition, the Company reimburses FSNB a portion of salaries and pension costs for Mr. Correll and Mr. Ditto. The reimbursement was approved by the UTG Board of Directors and totaled $346,486 and $335,769 in 2017 and 2016, respectively, which included salaries and other benefits. During 2016, the Company began renting approximately 8,000 square feet of office space, located in Stanford, Kentucky, from FSNB and pays $2,000 per month in rent. The Company paid rent of $24,000 and $8,000 to FSNB during 2017 and 2016, respectively . As previously disclosed in the Notes Receivable section of Note 2 - Investments, several of the Company's notes have participation agreements in place with third parties. Certain participation agreements are with FSF, a related party. The participation agreements are sold without recourse and assigned to the participant based on their pro-rata share of the principal, interest and collateral as specified in the participation agreements. The undivided participations in the notes receivable range from 20% - 50% . T he total amount of loans participated to FSF was $250,000 as of December 31, 2017 and 2016. During 2016, UG and FSF established a partnership agreement and formed a limited liability company to purchase real estate. FSF contributed $140,000 to the partnership, which gave them a 10% ownership in the LLC.</t>
  </si>
  <si>
    <t>Other Cash Flow Disclosures</t>
  </si>
  <si>
    <t>Other Cash Flow Disclosures [Abstract]</t>
  </si>
  <si>
    <t xml:space="preserve">Note 12 – Other Cash Flow Disclosures On a cash basis, the Company paid the following expenses for the periods ended December 31: 2017 2016 Interest $ - $ - Federal income tax 165,000 811,000 </t>
  </si>
  <si>
    <t>Concentrations</t>
  </si>
  <si>
    <t>Concentrations [Abstract]</t>
  </si>
  <si>
    <t>Note 13 - Concentrations The Company maintains cash balances in financial institutions that at times may exceed federally insured limits. The Company maintains its primary operating cash accounts with First Southern National Bank, an affiliate of the largest shareholder of UTG, Mr. Jesse T. Correll, the Company's CEO and Chairman. The Company has not experienced any losses in such accounts and believes it is not exposed to any significant credit risk on cash and cash equivalents. Because UTG serves primarily individuals located in four states, the ability of our customers to pay their insurance premiums is impacted by the economic conditions in these areas. As of December 31, 2017 and 2016, approximately 55% of the Company's total direct premium was collected from Illinois, Ohio, Texas and West Virginia. Thus, results of operations are heavily dependent upon the strength of these economies. The Company reinsures that portion of insurance risk which is in excess of its retention limits. Retention limits range up to $125,000 per life. Life insurance ceded represented 20% and 21% of total life insurance in force at December 31, 2017 and 2016, respectively. Insurance ceded represented 36% and 28% of premium income for 2017 and 2016, respectively. The Company would be liable for the reinsured risks ceded to other companies to the extent that such reinsuring companies are unable to meet their obligations.</t>
  </si>
  <si>
    <t>Selected Quarterly Financial Data</t>
  </si>
  <si>
    <t>Selected Quarterly Financial Data [Abstract]</t>
  </si>
  <si>
    <t>Note 14 – Selected Quarterly Financial Data As a smaller reporting company, as defined by Rule 12b-2 of the Exchange Act and Item 10(f)(1) of Regulation S-K, the Company has elected to comply with certain scaled disclosure reporting obligations, and therefore does not have to provide the information required by this item.</t>
  </si>
  <si>
    <t>Summary of Significant Accounting Policies (Policies)</t>
  </si>
  <si>
    <t>Basis of Presentation</t>
  </si>
  <si>
    <t>Principles of Consolidation</t>
  </si>
  <si>
    <t>Business Segments</t>
  </si>
  <si>
    <t>Investments Fixed Maturity Investments Equity Securities Trading Securities Mortgage Loans on Real Estate Investment Real Estate Notes Receivable Policy Loans Short-Term Investments Gains and Losses</t>
  </si>
  <si>
    <t>Fair Value</t>
  </si>
  <si>
    <t>Impairment of Investments</t>
  </si>
  <si>
    <t>Impairment of Investments Current accounting guidance states that if an entity intends to sell or if it is more likely than not that it will be required to sell an impaired security prior to recovery of its cost basis, the security is to be considered other-than-temporarily impaired and the full amount of impairment must be charged to earnings. Otherwise, losses on fixed maturities which are other-than-temporarily impaired are separated into two categories, the portion of the loss which is considered credit loss and the portion of the loss which is due to other factors. The credit loss portion is charged to earnings while the loss due to other factors is charged to other comprehensive income.</t>
  </si>
  <si>
    <t>Cash Equivalents and Cash</t>
  </si>
  <si>
    <t>Cash Equivalents Cash</t>
  </si>
  <si>
    <t>Reinsurance Reinsurance receivables are recognized in a manner consistent with the liabilities relating to the underlying reinsured contracts. The cost of reinsurance related to long-duration contracts is accounted for over the life of the underlying reinsured policies using assumptions consistent with those used to account for the underlying policies.</t>
  </si>
  <si>
    <t xml:space="preserve">Cost of Insurance Acquired - </t>
  </si>
  <si>
    <t>Property and Equipment</t>
  </si>
  <si>
    <t>Future Policy Benefits and Expenses</t>
  </si>
  <si>
    <t>Future Policy Benefits and Expenses Benefit reserves for universal life insurance and interest sensitive life insurance products are computed under a retrospective deposit method and represent policy account balances before applicable surrender charges. Policy benefits and claims that are charged to expense include benefit claims in excess of related policy account balances. Interest crediting rates for universal life and interest sensitive products range from 3% to 6% as of December 31, 2017 and 2016.</t>
  </si>
  <si>
    <t>Policy Claims and Benefits Payable</t>
  </si>
  <si>
    <t>Earnings Per Share</t>
  </si>
  <si>
    <t>Recognition of Revenues and Related Expenses</t>
  </si>
  <si>
    <t>Recently Issued Accounting Standards</t>
  </si>
  <si>
    <t>Recently Issued Accounting Standards Accounting Standards Update (ASU) 2018-02, Income Statement - Reporting Comprehensive Income (Topic 220): Reclassification of certain tax effects from accumulated other comprehensive income. The purpose of this update is to allow a reclassification from accumulated other comprehensive income to retained earnings for stranded tax effects resulting from the Tax Cuts and Jobs Act. ASU 2018-02 is effective for public companies for fiscal years beginning after December 15, 2018. Early adoption is permitted. See the Consolidated Statements of Comprehensive Income (Loss) for the impact of ASU 2018-02. Accounting Standards Update (ASU) 2017-04, Intangibles – Goodwill and Other (Topic 350): Simplifying the Test for Goodwill Impairment – The amendments included in ASU 2017-04 eliminate Step 2 from the goodwill impairment test. The annual, or interim, goodwill impairment test is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In addition, income tax effects from any tax deductible goodwill on the carrying amount of the reporting unit should be considered when measuring the goodwill impairment loss, if applicable. The amendments also eliminate the requirements for any reporting unit with a zero or negative carrying amount to perform a qualitative assessment and, if it fails that qualitative test, to perform Step 2 of the goodwill impairment test. An entity still has the option to perform the qualitative assessment for a reporting unit to determine if the quantitative impairment test is necessary. ASU 2017-04 is effective for public companies for fiscal years beginning after December 15, 2019. The adoption of this guidance is not expected to have a material impact on the Company's consolidated financial statements. Accounting Standards Update (ASU) 2016-18, Statement of Cash Flows (Topic 230): Restricted Cash – The amendments included in ASU 2016-18 require that a statement of cash flows explain the change during the period in the total of cash, cash equivalents, and amounts generally described as restricted cash or restricted cash equivalents. As a result, amounts generally described as restricted cash and restricted cash equivalents should be included with cash and cash equivalents when reconciling the beginning-of-period and end-of-period total amounts shown on the statement of cash flows. The amendments do not provide a definition of restricted cash or restricted cash equivalents. ASU 2016-18 is effective for public companies for fiscal years beginning after December 15, 2017. The adoption of this guidance is not expected to have a material impact on the Company's consolidated financial statements. Accounting Standards Update (ASU) 2016-16, Income Taxes (Topic 740): Intra-Entity Transfers of Assets Other Than Inventory – The amendments included in ASU 2016-16 require an entity to recognize the income tax consequences of an intra-entity transfer of an asset other than inventory when the transfer occurs. The amendments eliminate the exception for an intra-entity transfer of an asset other than inventory. The amendments do not include new disclosure requirements; however, existing disclosure requirements might be applicable when accounting for the current and deferred income taxes for an intra-entity transfer of an asset other than inventory. ASU 2016-16 is effective for public companies for fiscal years beginning after December 15, 2017. The adoption of this guidance is not expected to have a material impact on the Company's consolidated financial statements. Accounting Standards Update (ASU) 2016-15, Statement of Cash Flows (Topic 230): Classification of Certain Cash Receipts and Cash Payments – The amendments included in ASU 2016-15 provide cash flow statement classification guidance for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ASU 2016-15 is effective for public companies for fiscal years beginning after December 15, 2017. The adoption of this guidance is not expected to have a material impact on the Company's consolidated financial statements. Accounting Standards Update (ASU 2016-13), Financial Instruments – Credit Losses (Topic 326): Measurement of Credit Losses on Financial Instruments – The amendments included in ASU 2016-13 require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evaluate their credit loss estimates. Many of the loss estimation techniques applied today will still be permitted, although the inputs to those techniques will change to reflect the full amount of expected credit losses. In addition, the ASU amends the accounting for credit losses on available-for-sale debt securities and purchased financial assets with credit deterioration. ASU 2016-13 is effective for public companies for fiscal years beginning after December 15, 2019. The Company is currently evaluating the impact that the adoption of this guidance will have on it's consolidated financial statements. Accounting Standards Update (ASU) 2016-01, Financial Instruments-Overall (Subtopic 825-10): Recognition and Measurement of Financial Assets and Financial Liabilities – The amendments included in ASU 2016-01 requires equity investments (except those accounted for under the equity method of accounting, or those that result in consolidation of the investee) to be measured at fair value with changes in fair value recognized in net income. Requires public business entities to use the exit price notion when measuring the fair value of financial instruments for disclosure purposes. ASU 2016-01 also requires separate presentation of financial assets and financial liabilities by measurement category and form of financial asset (i.e., securities or loans and receivables). The guidance eliminates the requirement for public business entities to disclose the method(s) and significant assumptions used to estimate the fair value that is required to be disclosed for financial instruments measured at amortized cost. ASU 2016-01 is effective for public companies for fiscal years beginning after December 15, 2017. The Company adopted this guidance on January 1, 2018 and it is expected to have a material impact on the Consolidated Statements of Operations. However, the change does not impact total shareholders' equity.</t>
  </si>
  <si>
    <t>Investments (Tables)</t>
  </si>
  <si>
    <t>Available for Sale Securities</t>
  </si>
  <si>
    <t xml:space="preserve">The following tables provide a summary of fixed maturities available for sale and equity securities by original or amortized cost and estimated fair value: December 31, 2017 Original or Amortized Cost Gross Unrealized Gains Gross Unrealized Losses Estimated Fair Value Investments available for sale: Fixed maturities U.S. Government and govt. agencies and authorities $ 2,679,325 $ 33,802 $ (73,530 ) $ 2,639,597 U.S. special revenue and assessments 9,012,232 620,789 - 9,633,021 All other corporate bonds 148,220,954 18,359,816 (298,163 ) 166,282,607 159,912,511 19,014,407 (371,693 ) 178,555,225 Equity securities 35,712,633 23,648,201 (512,343 ) 58,848,491 Total $ 195,625,144 $ 42,662,608 $ (884,036 ) $ 237,403,716 December 31, 2016 Original or Amortized Cost Gross Unrealized Gains Gross Unrealized Losses Estimated Fair Value Investments available for sale: Fixed maturities U.S. Government and govt. agencies and authorities $ 9,058,210 $ 74,581 $ (96,981 ) $ 9,035,810 U.S. special revenue and assessments 10,145,531 1,002,789 (14,043 ) 11,134,277 All other corporate bonds 151,392,119 17,234,691 (1,557,179 ) 167,069,631 170,595,860 18,312,061 (1,668,203 ) 187,239,718 Equity securities 37,014,712 15,214,862 (522,471 ) 51,707,103 Total $ 207,610,572 $ 33,526,923 $ (2,190,674 ) $ 238,946,821 </t>
  </si>
  <si>
    <t>Debt Securities by Contractual Maturity</t>
  </si>
  <si>
    <t xml:space="preserve">The following table provides a summary of fixed maturities by contractual maturity as of December 31, 2017. Actual maturities could differ from contractual maturities due to call or prepayment provisions: Fixed Maturities Available for Sale December 31, 2017 Amortized Cost Estimated Fair Value Due in one year or less $ 1,217,352 $ 1,250,610 Due after one year through five years 31,340,053 41,789,869 Due after five years through ten years 37,234,486 38,512,732 Due after ten years 90,120,620 97,002,014 Total $ 159,912,511 $ 178,555,225 </t>
  </si>
  <si>
    <t>Fair Value of Investments with Sustained Gross Unrealized Losses</t>
  </si>
  <si>
    <t>The fair value of investments with sustained gross unrealized losses at December 31, 2017 and 2016 are as follows: December 31, 2017 Less than 12 months 12 months or longer Total Fair value Unrealized losses Fair value Unrealized losses Fair value Unrealized losses U.S. Government and govt. agencies and authorities $ - - $ 1,604,987 (73,530 ) $ 1,604,987 (73,530 ) U.S. special revenue and assessments - - - - - - All other corporate bonds 9,732,635 (91,757 ) 11,164,317 (206,406 ) 20,896,952 (298,163 ) Total fixed maturities $ 9,732,635 (91,757 ) $ 12,769,304 (279,936 ) $ 22,501,939 (371,693 ) Equity securities $ 4,130,260 (270,774 ) $ 1,526,868 (241,569 ) $ 5,657,128 (512,343 ) December 31, 2016 Less than 12 months 12 months or longer Total Fair value Unrealized losses Fair value Unrealized losses Fair value Unrealized losses U.S. Government and govt. agencies and authorities $ 6,578,248 (96,981 ) $ - - $ 6,578,248 (96,981 ) U.S. special revenue and assessments 974,250 (14,043 ) - - 974,250 (14,043 ) All other corporate bonds 50,161,487 (1,408,828 ) 4,023,510 (148,351 ) 54,184,997 (1,557,179 ) Total fixed maturities $ 57,713,985 (1,519,852 ) $ 4,023,510 (148,351 ) $ 61,737,495 (1,668,203 ) Equity securities $ 4,703,033 (522,471 ) $ - - $ 4,703,033 (522,471 )</t>
  </si>
  <si>
    <t>Securities in Continuous Unrealized Loss Position</t>
  </si>
  <si>
    <t>The following table provides additional information regarding the number of securities that were in an unrealized loss position for greater than or less than twelve months: Less than 12 months 12 months or longer Total As of December 31, 2017 Fixed maturities 6 6 12 Equity securities 2 2 4 As of December 31, 2016 Fixed maturities 25 3 28 Equity securities 3 - 3</t>
  </si>
  <si>
    <t>Trading Revenue Charged to Investment Income from Trading Securities</t>
  </si>
  <si>
    <t xml:space="preserve">The following table reflects trading securities revenue charged to net investment income for the periods ended December 31: 2017 2016 Net unrealized gains (losses) $ (111,531 ) $ 31,259 Net realized gains (losses) 110,470 - Net unrealized and realized gains (losses) $ (1,061 ) $ 31,259 </t>
  </si>
  <si>
    <t>Loan Payment Performance Since Inception</t>
  </si>
  <si>
    <t>During 2017 and 2016, the maximum and minimum lending rates for mortgage loans were: 2017 2016 Maximum rate Minimum rate Maximum rate Minimum rate Farm Loans 5.00 % 5.00 % 5.00 % 5.00 % Commercial Loans 7.50 % 4.00 % 8.00 % 4.00 % Residential Loans 8.00 % 4.00 % 8.00 % 3.94 %</t>
  </si>
  <si>
    <t>Discounted Mortgage Holdings</t>
  </si>
  <si>
    <t xml:space="preserve">The following table summarizes the number of loans held in the discounted mortgage loan portfolio and the carrying value of the loans: December 31, 2017 Payment Frequency Number of Loans Carrying Value No payments received 8 $ - One-time payment received 1 - Irregular payments received 2 - Periodic payments received 5 2,003,536 Total 16 $ 2,003,536 December 31, 2016 Payment Frequency Number of Loans Carrying Value No payments received 8 $ - One-time payment received 1 - Irregular payments received 2 20,834 Periodic payments received 5 2,168,062 Total 16 $ 2,188,896 The following table summarizes the mortgage loan holdings of the Company for the periods ended December 31: 2017 2016 In good standing $ 15,310,941 $ 16,388,477 Overdue interest over 90 days - 20,834 Restructured - 60,827 In process of foreclosure 2,003,536 2,107,234 Total mortgage loans $ 17,314,477 $ 18,577,372 Total foreclosed loans during the year $ - $ 735,000 </t>
  </si>
  <si>
    <t>Schedule of Net Investment Income</t>
  </si>
  <si>
    <t xml:space="preserve">Analysis of Investment Operations The following table reflects the Company's net investment income for the periods ended December 31: 2017 2016 Fixed maturities $ 8,685,698 $ 9,217,413 Equity securities 1,213,922 1,393,816 Trading securities (1,061 ) 31,259 Mortgage loans 1,191,865 1,814,499 Real estate 1,990,844 1,862,400 Notes receivable 1,322,675 1,458,878 Policy loans 664,116 618,775 Cash and cash equivalents 23,445 14,583 Short-term 1,263 7,877 Total consolidated investment income 15,092,767 16,419,500 Investment expenses (3,391,769 ) (3,474,952 ) Consolidated net investment income $ 11,700,998 $ 12,944,548 </t>
  </si>
  <si>
    <t>Net Realized Investment Gains and Losses</t>
  </si>
  <si>
    <t xml:space="preserve">The following table reflects the Company's net realized investments gains and losses for the periods ended December 31: 2017 Gross Realized Gains Gross Realized (Losses) Net Realized Gains (Losses) Fixed maturities $ 3,950,014 $ (72,560 ) $ 3,877,454 Real estate 3,622,519 (522,965 ) 3,099,554 Common stock 2,902,278 - 2,902,278 Real estate – OTTI - (690,000 ) (690,000 ) Mortgage loans - OTTI - (72,161 ) (72,161 ) Total realized gains (losses) $ 10,474,811 $ (1,357,686 ) $ 9,117,125 2016 Gross Realized Gains Gross Realized (Losses) Net Realized Gains (Losses) Fixed maturities $ 1,449,956 $ (89,721 ) $ 1,360,235 Real estate 4,942,675 (8,109 ) 4,934,566 Common stock 1,615,446 (32,835 ) 1,582,611 Notes receivable – OTTI - (465,754 ) (465,754 ) Total realized gains (losses) $ 8,008,077 $ (596,419 ) $ 7,411,658 </t>
  </si>
  <si>
    <t>Other-than-Temporary Impairments</t>
  </si>
  <si>
    <t xml:space="preserve">Based on Management's review of the investment portfolio, the Company recorded the following losses for other-than-temporary impairments in the Consolidated Statements of Operations for the periods ended December 31: 2017 2016 Other than temporary impairments: Real estate $ 690,000 $ - Notes Receivable - 465,754 Mortgage loans 72,161 - Total other than temporary impairments $ 762,161 $ 465,754 </t>
  </si>
  <si>
    <t>Fair Value Measurements (Tables)</t>
  </si>
  <si>
    <t>Assets and Liabilities Measured at Fair Value on a Recurring Basis</t>
  </si>
  <si>
    <t xml:space="preserve">The following table presents the Company's assets and liabilities measured at fair value in the consolidated balance sheet on a recurring basis as of December 31, 2017. Level 1 Level 2 Level 3 Total Assets Fixed Maturities, available for sale $ 2,639,597 $ 175,437,239 $ 478,389 $ 178,555,225 Equity Securities, available for sale 20,436,225 7,756,435 30,655,831 58,848,491 Total $ 23,075,822 $ 183,193,674 $ 31,134,220 $ 237,403,716 The following table presents the Company's assets and liabilities measured at fair value in the consolidated balance sheet on a recurring basis as of December 31, 2016. Level 1 Level 2 Level 3 Total Assets Fixed Maturities, available for sale $ 9,035,810 $ 175,120,657 $ 3,083,251 $ 187,239,718 Equity Securities, available for sale 19,360,394 6,553,410 25,793,299 51,707,103 Trading Securities 2,500 - - 2,500 Total $ 28,398,704 $ 181,674,067 $ 28,876,550 $ 238,949,321 Liabilities Trading Securities $ 1,439 $ - $ - $ 1,439 </t>
  </si>
  <si>
    <t>Reconciliation for Level 3 Assets Measured at Fair Value on a Recurring Basis</t>
  </si>
  <si>
    <t xml:space="preserve">The following table provides reconciliations for Level 3 assets measured at fair value on a recurring basis. Transfers into and out of Level 3 are recognized as of the end of the quarter in which they occur. Fixed Maturities, Available for Sale Equity Securities, Available for Sale Total Balance at December 31, 2016 $ 3,083,251 $ 25,793,299 $ 28,876,550 Transfers in to Level 3 - - - Total unrealized gain (losses): Included in realized gains (losses) 1,046,401 - 1,046,401 Included in other comprehensive income (921,709 ) 3,775,170 2,853,461 Purchases - 2,244,306 2,244,306 Sales (2,729,554 ) (1,156,944 ) (3,886,498 ) Balance at December 31, 2017 $ 478,389 $ 30,655,831 $ 31,134,220 </t>
  </si>
  <si>
    <t>Carrying Values and Estimated Fair Values of Financial Instruments not Recorded at Fair Value</t>
  </si>
  <si>
    <t xml:space="preserve">The carrying values and estimated fair values of certain of the Company's financial instruments not recorded at fair value in the Consolidated Balance Sheets are shown below. Because the fair value for all Consolidated Balance Sheet items are not required to be disclosed, the aggregate fair value amounts presented below are not reflective of the underlying value of the Company. December 31, 2017 December 31, 2016 Assets Carrying Amount Estimated Fair Value Carrying Amount Estimated Fair Value Mortgage loans on real estate $ 17,314,477 $ 17,314,477 $ 18,577,372 $ 18,577,372 Investment real estate 50,504,550 50,504,550 57,138,980 57,138,980 Notes receivable 19,004,016 19,004,016 16,876,485 16,876,485 Policy loans 9,559,142 9,559,142 10,070,134 10,070,134 Cash and cash equivalents 25,434,199 25,434,199 15,156,548 15,156,548 </t>
  </si>
  <si>
    <t>Reinsurance (Tables)</t>
  </si>
  <si>
    <t>Effect of long duration reinsurance contracts on premiums earned</t>
  </si>
  <si>
    <t xml:space="preserve">The Company does not have any short-duration reinsurance contracts. The effect of the Company's long-duration reinsurance contracts on premiums earned in 2017 and 2016 were as follows: 2017 2016 Premiums Earned Premiums Earned Direct $ 10,407,434 $ 9,720,712 Assumed 5,912 22,137 Ceded (2,955,989 ) (2,853,741 ) Net Premiums $ 7,457,357 $ 6,889,108 </t>
  </si>
  <si>
    <t>Cost of Insurance Acquired (Tables)</t>
  </si>
  <si>
    <t xml:space="preserve"> 2017 2016 Cost of insurance acquired, beginning of year $ 7,267,397 $ 8,140,379 Interest accretion 967,032 1,071,790 Amortization (1,806,137 ) (1,944,772 ) Net amortization (839,105 ) (872,982 ) Cost of insurance acquired, end of year $ 6,428,292 $ 7,267,397 </t>
  </si>
  <si>
    <t>Estimated Net Amortization Expense of Cost of Insurance Acquired for Next Five Years</t>
  </si>
  <si>
    <t>Estimated net amortization expense of cost of insurance acquired for the next five years is as follows: Interest Accretion Amortization Net Amortization 2018 866,339 1,672,404 806,065 2019 769,612 1,545,518 775,906 2020 676,503 1,421,353 744,850 2021 587,120 1,302,090 714,970 2022 501,324 1,189,672 688,348</t>
  </si>
  <si>
    <t>Income Taxes (Tables)</t>
  </si>
  <si>
    <t>Income tax expense (benefits)</t>
  </si>
  <si>
    <t xml:space="preserve">Income tax expense (benefit) consists of the following components: 2017 2016 Current tax $ 751,377 $ 209,576 Deferred tax (2,258,393 ) 456,605 Income tax expense (benefit) $ (1,507,016 ) $ 666,181 </t>
  </si>
  <si>
    <t>Income tax expense (benefit) reconciliation</t>
  </si>
  <si>
    <t xml:space="preserve">The expense for income differed from the amounts computed by applying the applicable United States statutory rate of 35% before income taxes as a result of the following differences: 2017 2016 Tax computed at statutory rate $ 1,157,141 $ 742,863 Changes in taxes due to: Non-controlling interest (1,044 ) (100,891 ) Small company deduction (591,074 ) (260,660 ) Dividend received deduction (90,698 ) (92,731 ) Tax rate change (1,488,646 ) - Other (492,695 ) 377,600 Income tax expense (benefit) $ (1,507,016 ) $ 666,181 </t>
  </si>
  <si>
    <t>Major components that comprise the deferred tax liability</t>
  </si>
  <si>
    <t xml:space="preserve">As a result of the TCJA described above in Note 1 - Summary of Significant Accounting Policies, the Company has recognized a decrease to their net deferred tax liability as of December 31, 2017 in the amount of $7,330,936. The Company has determined that no other changes are required to the deferred tax liability, and the current income tax expense is unaffected by this change in the law. The following table summarizes the major components that comprise the deferred tax liability as reflected in the balance sheets: 2017 2016 Investments $ 8,166,343 $ 9,690,287 Cost of insurance acquired 1,349,941 2,543,589 Management/consulting fees (27,202 ) (52,797 ) Future policy benefits 281,576 1,404,177 Deferred gain on sale of subsidiary 1,387,490 2,312,483 Other assets (liabilities) 59,095 13,245 Federal tax DAC (220,839 ) (451,935 ) Deferred tax liability $ 10,996,404 $ 15,459,049 </t>
  </si>
  <si>
    <t>Credit Arrangements (Tables)</t>
  </si>
  <si>
    <t>Promissory Notes</t>
  </si>
  <si>
    <t xml:space="preserve">At December 31, 2017 and 2016, the Company had the following outstanding debt: Outstanding Principal Balance Instrument Issue Date Maturity Date December 31, 2017 December 31, 2016 Promissory Note: Softvest, L.P 7/22/2016 7/22/2018 $ - $ 1,450,000 SoftSearch Investment, L.P 7/22/2016 7/22/2018 - 1,450,000 </t>
  </si>
  <si>
    <t>Lines of Credit</t>
  </si>
  <si>
    <t xml:space="preserve">Instrument Issue Date Maturity Date Revolving Credit Limit December 31, 2016 Borrowings Repayments December 31, 2017 Lines of Credit: UTG 11/20/2013 11/20/2018 $ 8,000,000 $ - - - $ - UG 6/2/2015 5/10/2018 10,000,000 - - - - </t>
  </si>
  <si>
    <t>Commitments and Contingencies (Tables)</t>
  </si>
  <si>
    <t>Total Funding Commitments and Unfunded Commitment</t>
  </si>
  <si>
    <t xml:space="preserve">The following table represents the total funding commitments and the unfunded commitment as of December 31, 2017 related to certain investments: Total Funding Commitment Unfunded Commitment RLF III, LLC $ 4,000,000 $ 398,120 Sovereign's Capital, LP Fund I 500,000 33,642 UGLIC, LLC 1,600,000 120,000 Sovereign's Capital, LP Fund II 1,000,000 335,301 </t>
  </si>
  <si>
    <t>Shareholders' Equity (Tables)</t>
  </si>
  <si>
    <t>Reconciliation of the numerators and denominators of the basic and diluted EPS</t>
  </si>
  <si>
    <t>Earnings Per Share - 2017 2016 Basic weighted average shares outstanding 3,346,774 3,537,394 Weighted average dilutive options outstanding - - Diluted weighted average shares outstanding 3,346,774 3,537,394</t>
  </si>
  <si>
    <t>Statutory Accounting (Tables)</t>
  </si>
  <si>
    <t>Statutory Basis Net Income and Capital Surplus</t>
  </si>
  <si>
    <t xml:space="preserve">The following table reflects UG's statutory basis net income and capital and surplus (shareholders' equity) as of December 31: 2017 2016 Net income (loss) $ 5,356,483 $ 4,590,139 Capital and surplus 54,717,987 45,167,092 </t>
  </si>
  <si>
    <t>Other Cash Flow Disclosures (Tables)</t>
  </si>
  <si>
    <t>Expenses Paid on a Cash Basis</t>
  </si>
  <si>
    <t xml:space="preserve">On a cash basis, the Company paid the following expenses for the periods ended December 31: 2017 2016 Interest $ - $ - Federal income tax 165,000 811,000 </t>
  </si>
  <si>
    <t>Summary of Significant Accounting Policies (Details)</t>
  </si>
  <si>
    <t>Dec. 31, 2018</t>
  </si>
  <si>
    <t>Dec. 31, 2017USD ($)Segment</t>
  </si>
  <si>
    <t>Dec. 31, 2016USD ($)</t>
  </si>
  <si>
    <t>Business Segments [Abstract]</t>
  </si>
  <si>
    <t>Number of business segments | Segment</t>
  </si>
  <si>
    <t>Maximum amount retained per individual life</t>
  </si>
  <si>
    <t>Property, Plant and Equipment [Line Items]</t>
  </si>
  <si>
    <t>Accumulated depreciaition</t>
  </si>
  <si>
    <t>Depreciation expense</t>
  </si>
  <si>
    <t>Income Tax Disclosure [Line Items]</t>
  </si>
  <si>
    <t>Corporate Federal income tax rate</t>
  </si>
  <si>
    <t>35.00%</t>
  </si>
  <si>
    <t>Plan [Member]</t>
  </si>
  <si>
    <t>21.00%</t>
  </si>
  <si>
    <t>Jesse T. Correll, Chief Executive Officer and Chairman of the Board [Member]</t>
  </si>
  <si>
    <t>Related Party Transaction [Line Items]</t>
  </si>
  <si>
    <t>Ownership or control of outstanding common stock directly or indirectly</t>
  </si>
  <si>
    <t>64.25%</t>
  </si>
  <si>
    <t>Minimum [Member]</t>
  </si>
  <si>
    <t>Estimated useful lives</t>
  </si>
  <si>
    <t>3 years</t>
  </si>
  <si>
    <t>Maximum [Member]</t>
  </si>
  <si>
    <t>30 years</t>
  </si>
  <si>
    <t>Life Insurance [Member] | Minimum [Member]</t>
  </si>
  <si>
    <t>Future Policy Benefits and Expenses [Abstract]</t>
  </si>
  <si>
    <t>Liability for future policy benefits, interest rate</t>
  </si>
  <si>
    <t>2.00%</t>
  </si>
  <si>
    <t>Life Insurance [Member] | Maximum [Member]</t>
  </si>
  <si>
    <t>6.00%</t>
  </si>
  <si>
    <t>Universal Life [Member] | Minimum [Member]</t>
  </si>
  <si>
    <t>Interest crediting rates</t>
  </si>
  <si>
    <t>3.00%</t>
  </si>
  <si>
    <t>Universal Life [Member] | Maximum [Member]</t>
  </si>
  <si>
    <t>Interest Sensitive Life [Member] | Minimum [Member]</t>
  </si>
  <si>
    <t>Interest Sensitive Life [Member] | Maximum [Member]</t>
  </si>
  <si>
    <t>Annuities [Member] | Minimum [Member]</t>
  </si>
  <si>
    <t>2.50%</t>
  </si>
  <si>
    <t>Annuities [Member] | Maximum [Member]</t>
  </si>
  <si>
    <t>7.50%</t>
  </si>
  <si>
    <t>First Southern National Bank [Member]</t>
  </si>
  <si>
    <t>Subsidiary or Equity Method Investee [Line Items]</t>
  </si>
  <si>
    <t>Ownership in subsidiary bank</t>
  </si>
  <si>
    <t>100.00%</t>
  </si>
  <si>
    <t>Investments, Available for Sale Security (Details) - USD ($)</t>
  </si>
  <si>
    <t>Fixed maturities [Abstract]</t>
  </si>
  <si>
    <t>Original or amortized cost</t>
  </si>
  <si>
    <t>Estimated fair value</t>
  </si>
  <si>
    <t>Equity securities [Abstract]</t>
  </si>
  <si>
    <t>Gross unrealized gains</t>
  </si>
  <si>
    <t>Gross unrealized losses</t>
  </si>
  <si>
    <t>Total [Abstract]</t>
  </si>
  <si>
    <t>Debt Securities [Member]</t>
  </si>
  <si>
    <t>U.S. Government and Govt. Agencies and Authorities [Member]</t>
  </si>
  <si>
    <t>US Special Revenue and Assessments [Member]</t>
  </si>
  <si>
    <t>All Other Corporate Bonds [Member]</t>
  </si>
  <si>
    <t>Investments, Debt Security by Contractual Maturity (Details) - USD ($)</t>
  </si>
  <si>
    <t>Amortized cost [Abstract]</t>
  </si>
  <si>
    <t>Due in one year or less</t>
  </si>
  <si>
    <t>Due after one year through five years</t>
  </si>
  <si>
    <t>Due after five years through ten years</t>
  </si>
  <si>
    <t>Due after ten years</t>
  </si>
  <si>
    <t>Estimated fair value [Abstract]</t>
  </si>
  <si>
    <t>Amortized cost of investment in fixed maturities rated below investment grade</t>
  </si>
  <si>
    <t>Investments, Security in Continuous Unrealized Loss Position (Details)</t>
  </si>
  <si>
    <t>Dec. 31, 2017USD ($)Security</t>
  </si>
  <si>
    <t>Dec. 31, 2016USD ($)Security</t>
  </si>
  <si>
    <t>U.S. Government and Government Agencies and Authorities [Member]</t>
  </si>
  <si>
    <t>Available-for-sale Securities, Continuous Unrealized Loss Position [Abstract]</t>
  </si>
  <si>
    <t>Less than 12 months, fair value</t>
  </si>
  <si>
    <t>Less than 12 months, unrealized losses</t>
  </si>
  <si>
    <t>12 months or longer, fair value</t>
  </si>
  <si>
    <t>12 months or longer, unrealized losses</t>
  </si>
  <si>
    <t>Total fair value</t>
  </si>
  <si>
    <t>Total unrealized losses</t>
  </si>
  <si>
    <t>U.S. Special Revenue and Assessments [Member]</t>
  </si>
  <si>
    <t>Less than 12 months, number of securities | Security</t>
  </si>
  <si>
    <t>Twelve months or longer, number of securities | Security</t>
  </si>
  <si>
    <t>Total number of securities | Security</t>
  </si>
  <si>
    <t>Equity Securities [Member]</t>
  </si>
  <si>
    <t>Investments, Trading Securities (Details) - USD ($)</t>
  </si>
  <si>
    <t>Trading Securities [Abstract]</t>
  </si>
  <si>
    <t>Fair value, derivatives included in trading security assets</t>
  </si>
  <si>
    <t>Fair value, derivative included in trading security liabilities</t>
  </si>
  <si>
    <t>Increase (Decrease) in Trading Securities [Abstract]</t>
  </si>
  <si>
    <t>Net unrealized gains (losses)</t>
  </si>
  <si>
    <t>Net realized gains (losses)</t>
  </si>
  <si>
    <t>Net unrealized and realized gains (losses)</t>
  </si>
  <si>
    <t>Investments, Mortgage Loans on Real Estate, Investment Real Estate, and Notes Receivables (Details)</t>
  </si>
  <si>
    <t>Dec. 31, 2017USD ($)Loans</t>
  </si>
  <si>
    <t>Dec. 31, 2016USD ($)Loans</t>
  </si>
  <si>
    <t>Loans and Leases Receivable Disclosure [Line Items]</t>
  </si>
  <si>
    <t>Mortgage loans acquired, including discounted mortgage loans</t>
  </si>
  <si>
    <t>Servicing fee on loan</t>
  </si>
  <si>
    <t>0.25%</t>
  </si>
  <si>
    <t>Loan origination</t>
  </si>
  <si>
    <t>0.50%</t>
  </si>
  <si>
    <t>Loan limit threshold for appraised property value</t>
  </si>
  <si>
    <t>80.00%</t>
  </si>
  <si>
    <t>Average purchase price to outstanding loan</t>
  </si>
  <si>
    <t>36.00%</t>
  </si>
  <si>
    <t>32.00%</t>
  </si>
  <si>
    <t>Mortgage loans reserve</t>
  </si>
  <si>
    <t>Discounted mortgage loan portfolio payment performance [Abstract]</t>
  </si>
  <si>
    <t>Number of discounted loans with no payments | Loans</t>
  </si>
  <si>
    <t>Number of discounted loans one time payment received | Loans</t>
  </si>
  <si>
    <t>Number of discounted loans irregular payments received | Loans</t>
  </si>
  <si>
    <t>Number of discounted loans periodic payments received | Loans</t>
  </si>
  <si>
    <t>Number of discounted loans | Loans</t>
  </si>
  <si>
    <t>Discounted loans with no payments</t>
  </si>
  <si>
    <t>Discounted loans with one time payment received</t>
  </si>
  <si>
    <t>Discounted loans with irregular payments received</t>
  </si>
  <si>
    <t>Discounted loans with periodic payments received</t>
  </si>
  <si>
    <t>Discounted loans</t>
  </si>
  <si>
    <t>Discounted mortgage loan holdings [Abstract]</t>
  </si>
  <si>
    <t>In good standing</t>
  </si>
  <si>
    <t>Overdue interest over 90 days</t>
  </si>
  <si>
    <t>Restructured</t>
  </si>
  <si>
    <t>In process of foreclosure</t>
  </si>
  <si>
    <t>Total mortgage loans</t>
  </si>
  <si>
    <t>Total foreclosed loans during the year</t>
  </si>
  <si>
    <t>Notes receivable [Abstract]</t>
  </si>
  <si>
    <t>Valuation allowance</t>
  </si>
  <si>
    <t>Farm Loans [Member] | Maximum [Member]</t>
  </si>
  <si>
    <t>Interest rate on mortgage loans</t>
  </si>
  <si>
    <t>5.00%</t>
  </si>
  <si>
    <t>Farm Loans [Member] | Minimum [Member]</t>
  </si>
  <si>
    <t>Commercial Loans [Member]</t>
  </si>
  <si>
    <t>Loans and leases receivable, ratio of discounted loans to all loans</t>
  </si>
  <si>
    <t>12.00%</t>
  </si>
  <si>
    <t>Commercial Loans [Member] | Maximum [Member]</t>
  </si>
  <si>
    <t>8.00%</t>
  </si>
  <si>
    <t>Commercial Loans [Member] | Minimum [Member]</t>
  </si>
  <si>
    <t>4.00%</t>
  </si>
  <si>
    <t>Residential Loans [Member] | Maximum [Member]</t>
  </si>
  <si>
    <t>Residential Loans [Member] | Minimum [Member]</t>
  </si>
  <si>
    <t>3.94%</t>
  </si>
  <si>
    <t>Investments, Net Investment Income (Details) - USD ($)</t>
  </si>
  <si>
    <t>Net Investment Income [Abstract]</t>
  </si>
  <si>
    <t>Investment income</t>
  </si>
  <si>
    <t>Investment expenses</t>
  </si>
  <si>
    <t>Consolidated net investment income</t>
  </si>
  <si>
    <t>Fixed Maturities [Member]</t>
  </si>
  <si>
    <t>Trading Securities [Member]</t>
  </si>
  <si>
    <t>Mortgage Loans [Member]</t>
  </si>
  <si>
    <t>Real Estate [Member]</t>
  </si>
  <si>
    <t>Notes Receivable [Member]</t>
  </si>
  <si>
    <t>Policy Loans [Member]</t>
  </si>
  <si>
    <t>Cash and Cash Equivalents [Member]</t>
  </si>
  <si>
    <t>Short-term [Member]</t>
  </si>
  <si>
    <t>Investments, Net Realized Investment Gains and Losses (Details) - USD ($)</t>
  </si>
  <si>
    <t>Gain (Loss) on Investments [Line Items]</t>
  </si>
  <si>
    <t>Gross realized gains</t>
  </si>
  <si>
    <t>Gross realized (losses)</t>
  </si>
  <si>
    <t>Gross realized (losses), excluding OTTI</t>
  </si>
  <si>
    <t>Net realized gains (losses), excluding OTTI</t>
  </si>
  <si>
    <t>Gross realized (losses), OTTI</t>
  </si>
  <si>
    <t>Investments, Other-Than-Temporary Impairments (Details) - USD ($)</t>
  </si>
  <si>
    <t>Other than Temporary Impairment, Credit Losses Recognized in Earnings [Line Items]</t>
  </si>
  <si>
    <t>Total other than temporary impairments</t>
  </si>
  <si>
    <t>Mortgage loans [Member]</t>
  </si>
  <si>
    <t>Investments, Investment on Deposits (Details) - USD ($)</t>
  </si>
  <si>
    <t>Fair value of investments on deposit with state insurance departments</t>
  </si>
  <si>
    <t>Fair Value Measurements, Financial Assets and Liabilities Measured on Recurring Basis (Details) - USD ($)</t>
  </si>
  <si>
    <t>Assets [Abstract]</t>
  </si>
  <si>
    <t>Fixed Maturities, available for sale</t>
  </si>
  <si>
    <t>Equity Securities, available for sale</t>
  </si>
  <si>
    <t>Trading Securities</t>
  </si>
  <si>
    <t>Liabilities [Abstract]</t>
  </si>
  <si>
    <t>Measured on a Recurring Basis [Member]</t>
  </si>
  <si>
    <t>Measured on a Recurring Basis [Member] | Level 1 [Member]</t>
  </si>
  <si>
    <t>Measured on a Recurring Basis [Member] | Level 2 [Member]</t>
  </si>
  <si>
    <t>Measured on a Recurring Basis [Member] | Level 3 [Member]</t>
  </si>
  <si>
    <t>Fair Value Measurements, Reconciliation for Level 3 Assets Measured at Fair Value on a Recurring Basis (Details)</t>
  </si>
  <si>
    <t>Dec. 31, 2017USD ($)</t>
  </si>
  <si>
    <t>Fair Value, Assets Measured on Recurring Basis, Unobservable Input Reconciliation, Calculation [Roll Forward]</t>
  </si>
  <si>
    <t>Beginning Balance</t>
  </si>
  <si>
    <t>Transfers in to Level 3</t>
  </si>
  <si>
    <t>Total unrealized gain (losses) [Abstract]</t>
  </si>
  <si>
    <t>Included in realized gains (losses)</t>
  </si>
  <si>
    <t>Included in other comprehensive income</t>
  </si>
  <si>
    <t>Purchases</t>
  </si>
  <si>
    <t>Sales</t>
  </si>
  <si>
    <t>Ending Balance</t>
  </si>
  <si>
    <t>Fixed Maturities, Available for Sale [Member]</t>
  </si>
  <si>
    <t>Equity Securities, Available for Sale [Member]</t>
  </si>
  <si>
    <t>Fair Value Measurements, Carrying Values and Estimated Fair Values of Financial Instruments not Recorded at Fair Value (Details) - USD ($)</t>
  </si>
  <si>
    <t>Dec. 31, 2015</t>
  </si>
  <si>
    <t>Carrying Amount [Member]</t>
  </si>
  <si>
    <t>Mortgage loans on real estate</t>
  </si>
  <si>
    <t>Investment real estate</t>
  </si>
  <si>
    <t>Estimated Fair Value [Member]</t>
  </si>
  <si>
    <t>Policy loan interest rate</t>
  </si>
  <si>
    <t>Reinsurance (Details) - USD ($)</t>
  </si>
  <si>
    <t>Reinsurance [Line Items]</t>
  </si>
  <si>
    <t>Retention amount limit</t>
  </si>
  <si>
    <t>Gross insurance in force</t>
  </si>
  <si>
    <t>Gross insurance ceded to reinsurers</t>
  </si>
  <si>
    <t>Retention limit amount of reinsurers</t>
  </si>
  <si>
    <t>Cession on retention limit</t>
  </si>
  <si>
    <t>Percentage of reinsurers in force on accidental death benefits</t>
  </si>
  <si>
    <t>Percentage of future results sold</t>
  </si>
  <si>
    <t>Percentage in terms of reinsurance reserve credit</t>
  </si>
  <si>
    <t>63.00%</t>
  </si>
  <si>
    <t>Percentage of reserves and liabilities</t>
  </si>
  <si>
    <t>25.00%</t>
  </si>
  <si>
    <t>Effect of long duration reinsurance contracts on premiums earned [Abstract]</t>
  </si>
  <si>
    <t>Direct</t>
  </si>
  <si>
    <t>Assumed</t>
  </si>
  <si>
    <t>Ceded</t>
  </si>
  <si>
    <t>Net Premiums</t>
  </si>
  <si>
    <t>Cost of Insurance Acquired (Details) - USD ($)</t>
  </si>
  <si>
    <t>Cost of insurance acquired [Roll Forward]</t>
  </si>
  <si>
    <t>Interest rate used in amortization calculation</t>
  </si>
  <si>
    <t>Cost of insurance acquired, beginning of year</t>
  </si>
  <si>
    <t>Interest accretion</t>
  </si>
  <si>
    <t>Amortization</t>
  </si>
  <si>
    <t>Net amortization</t>
  </si>
  <si>
    <t>Cost of insurance acquired, end of year</t>
  </si>
  <si>
    <t>Interest Accretion [Abstract]</t>
  </si>
  <si>
    <t>Amortization [Abstract]</t>
  </si>
  <si>
    <t>Net Amortization [Abstract]</t>
  </si>
  <si>
    <t>Income Taxes (Details) - USD ($)</t>
  </si>
  <si>
    <t>Income tax expense (benefit) [Abstract]</t>
  </si>
  <si>
    <t>Current tax</t>
  </si>
  <si>
    <t>Deferred tax</t>
  </si>
  <si>
    <t>Income tax expense (benefit) reconciliation [Abstract]</t>
  </si>
  <si>
    <t>United States statutory rate</t>
  </si>
  <si>
    <t>Tax computed at statutory rate</t>
  </si>
  <si>
    <t>Changes in taxes due to: [Abstract]</t>
  </si>
  <si>
    <t>Non-controlling interest</t>
  </si>
  <si>
    <t>Small company deduction</t>
  </si>
  <si>
    <t>Dividend received deduction</t>
  </si>
  <si>
    <t>Tax rate changes</t>
  </si>
  <si>
    <t>Other</t>
  </si>
  <si>
    <t>Decrease in tax liability from TCJA</t>
  </si>
  <si>
    <t>Deferred tax liability [Abstract]</t>
  </si>
  <si>
    <t>Management/consulting fees</t>
  </si>
  <si>
    <t>Deferred gain on sale of subsidiary</t>
  </si>
  <si>
    <t>Federal tax DAC</t>
  </si>
  <si>
    <t>Deferred tax liability</t>
  </si>
  <si>
    <t>Gross deferred tax assets</t>
  </si>
  <si>
    <t>Gross deferred tax liabilities</t>
  </si>
  <si>
    <t>NOL Carryforward [Member]</t>
  </si>
  <si>
    <t>Valuation Allowance [Line Items]</t>
  </si>
  <si>
    <t>DTA - Net operating loss carryforward</t>
  </si>
  <si>
    <t>Allowance</t>
  </si>
  <si>
    <t>AMT Tax Carryforward [Member]</t>
  </si>
  <si>
    <t>DTA - AMT tax carryforward</t>
  </si>
  <si>
    <t>Credit Arrangements (Details) - USD ($)</t>
  </si>
  <si>
    <t>Variable Rate [Member] | Maximum [Member]</t>
  </si>
  <si>
    <t>Lines of Credit [Line Items]</t>
  </si>
  <si>
    <t>Period of interest under CMA</t>
  </si>
  <si>
    <t>90 days</t>
  </si>
  <si>
    <t>Fixed Rate [Member] | Maximum [Member]</t>
  </si>
  <si>
    <t>30 days</t>
  </si>
  <si>
    <t>SoftVest L P 2018-07-22 [Member]</t>
  </si>
  <si>
    <t>Debt Instrument [Line Items]</t>
  </si>
  <si>
    <t>Issue Date</t>
  </si>
  <si>
    <t>Jul. 22,
		2016</t>
  </si>
  <si>
    <t>Maturity Date</t>
  </si>
  <si>
    <t>Jul. 22,
		2018</t>
  </si>
  <si>
    <t>Outstanding Principal Balance</t>
  </si>
  <si>
    <t>SoftSearch Investment L P 2018-07-22 [Member]</t>
  </si>
  <si>
    <t>UTG 2013-11-20 [Member]</t>
  </si>
  <si>
    <t>Nov. 20,
		2013</t>
  </si>
  <si>
    <t>Nov. 20,
		2018</t>
  </si>
  <si>
    <t>Revolving Credit Limit</t>
  </si>
  <si>
    <t>Outstanding Balance</t>
  </si>
  <si>
    <t>Borrowings</t>
  </si>
  <si>
    <t>Repayments</t>
  </si>
  <si>
    <t>Interest Rate</t>
  </si>
  <si>
    <t>Frequency of payments</t>
  </si>
  <si>
    <t>monthly</t>
  </si>
  <si>
    <t>Assets Pledged</t>
  </si>
  <si>
    <t>100% of the common voting stock of its wholly owned subsidiary, Universal Guaranty Life Insurance Company ("UG").</t>
  </si>
  <si>
    <t>UTG 2013-11-20 [Member] | UG [Member]</t>
  </si>
  <si>
    <t>Percentage of common voting stock pledged</t>
  </si>
  <si>
    <t>UG Avalon 2015-06-02 [Member] | UG [Member]</t>
  </si>
  <si>
    <t>Jun. 2,
		2015</t>
  </si>
  <si>
    <t>May 10,
		2018</t>
  </si>
  <si>
    <t>Credit Arrangements, Stock Buy-Back Program (Details) $ in Millions</t>
  </si>
  <si>
    <t>Jul. 22, 2016USD ($)Loansshares</t>
  </si>
  <si>
    <t>Dec. 31, 2017shares</t>
  </si>
  <si>
    <t>Stock Repurchase Program [Abstract]</t>
  </si>
  <si>
    <t>% of shares owned by shareholder</t>
  </si>
  <si>
    <t>Treasury stock shares acquired (in shares) | shares</t>
  </si>
  <si>
    <t>Number of promissory notes issued | Loans</t>
  </si>
  <si>
    <t>Interest rate</t>
  </si>
  <si>
    <t>0.00%</t>
  </si>
  <si>
    <t>Stock Buy-Back Program [Member]</t>
  </si>
  <si>
    <t>Stock Buy-Back Program [Member] | Promissory Notes [Member]</t>
  </si>
  <si>
    <t>Amount paid to repurchase shares during the year | $</t>
  </si>
  <si>
    <t>Stock Buy-Back Program [Member] | Promissory Notes [Member] | First Half of Note Value [Member]</t>
  </si>
  <si>
    <t>Term of debt</t>
  </si>
  <si>
    <t>1 year</t>
  </si>
  <si>
    <t>Stock Buy-Back Program [Member] | Promissory Notes [Member] | Second Half of Note Value [Member]</t>
  </si>
  <si>
    <t>2 years</t>
  </si>
  <si>
    <t>Commitments and Contingencies (Details)</t>
  </si>
  <si>
    <t>RLF III, LLC [Member]</t>
  </si>
  <si>
    <t>Investment Commitment [Line Items]</t>
  </si>
  <si>
    <t>Total Funding Commitment</t>
  </si>
  <si>
    <t>Unfunded Commitment</t>
  </si>
  <si>
    <t>Sovereign's Capital, LP Fund I [Member]</t>
  </si>
  <si>
    <t>UGLIC, LLC [Member]</t>
  </si>
  <si>
    <t>Sovereigns Capital LP Fund II [Member]</t>
  </si>
  <si>
    <t>Shareholders' Equity (Details) - USD ($)</t>
  </si>
  <si>
    <t>Jul. 22, 2016</t>
  </si>
  <si>
    <t>Jul. 14, 2016</t>
  </si>
  <si>
    <t>Jun. 15, 2016</t>
  </si>
  <si>
    <t>Stock repurchase program, additional amount authorized</t>
  </si>
  <si>
    <t>Stock repurchase program authorized amount</t>
  </si>
  <si>
    <t>Amount of common stock repurchased</t>
  </si>
  <si>
    <t>Treasury stock shares acquired (in shares)</t>
  </si>
  <si>
    <t>Amount paid to repurchase shares during the year</t>
  </si>
  <si>
    <t>Amount paid to repurchase shares from program inception</t>
  </si>
  <si>
    <t>Percent of shares owned by shareholder</t>
  </si>
  <si>
    <t>Price paid per share</t>
  </si>
  <si>
    <t>Director Compensation [Abstract]</t>
  </si>
  <si>
    <t>Number of shares issued (in shares)</t>
  </si>
  <si>
    <t>Annual retainer fee paid to Director</t>
  </si>
  <si>
    <t>Per meeting fee paid to Director</t>
  </si>
  <si>
    <t>Stock issued during period price per share (in dollars per share)</t>
  </si>
  <si>
    <t>Share-based Compensation, Total</t>
  </si>
  <si>
    <t>Earnings Per Share [Abstract]</t>
  </si>
  <si>
    <t>Weighted average dilutive options outstanding (in shares)</t>
  </si>
  <si>
    <t>Minimum statutory surplus required to maintain</t>
  </si>
  <si>
    <t>Period from declaration of ordinary dividend requires notification to insurance commissioner</t>
  </si>
  <si>
    <t>5 days</t>
  </si>
  <si>
    <t>Minimum period prior to payment of dividend requires notification to insurance commissioner</t>
  </si>
  <si>
    <t>10 days</t>
  </si>
  <si>
    <t>Percentage of statutory capital and surplus</t>
  </si>
  <si>
    <t>10.00%</t>
  </si>
  <si>
    <t>Ordinary dividends paid</t>
  </si>
  <si>
    <t>Period for which no extraordinary dividends paid</t>
  </si>
  <si>
    <t>Statutory Accounting (Details) - USD ($)</t>
  </si>
  <si>
    <t>Statutory Accounting Practices [Line Items]</t>
  </si>
  <si>
    <t>Net income (loss)</t>
  </si>
  <si>
    <t>Capital and surplus</t>
  </si>
  <si>
    <t>Related Party Transactions (Details) - USD ($)</t>
  </si>
  <si>
    <t>Feb. 20, 2003</t>
  </si>
  <si>
    <t>Mar. 30, 2009</t>
  </si>
  <si>
    <t>Purchased trust preferred security offering</t>
  </si>
  <si>
    <t>Ownership interest in aircraft</t>
  </si>
  <si>
    <t>30.10%</t>
  </si>
  <si>
    <t>Costs associated with aircraft</t>
  </si>
  <si>
    <t>Administrative Services and Cost</t>
  </si>
  <si>
    <t>Servicing fees</t>
  </si>
  <si>
    <t>Origination fees</t>
  </si>
  <si>
    <t>Reimbursement cost</t>
  </si>
  <si>
    <t>Total reimbursement payment</t>
  </si>
  <si>
    <t>Loans participated to FSF</t>
  </si>
  <si>
    <t>Rent Paid Per Month</t>
  </si>
  <si>
    <t>Rental cost Paid to FSNB</t>
  </si>
  <si>
    <t>UTG/FSF Partnership Amt Contributed</t>
  </si>
  <si>
    <t>FSF Ownership in Partnership</t>
  </si>
  <si>
    <t>FSBI [Member]</t>
  </si>
  <si>
    <t>Term for mandatory redemption</t>
  </si>
  <si>
    <t>P30Y</t>
  </si>
  <si>
    <t>Term for call provision</t>
  </si>
  <si>
    <t>P5Y</t>
  </si>
  <si>
    <t>Dividend rate</t>
  </si>
  <si>
    <t>6.515%</t>
  </si>
  <si>
    <t>Dividend income</t>
  </si>
  <si>
    <t>Equity Method Investments</t>
  </si>
  <si>
    <t>Other Cash Flow Disclosures (Details) - USD ($)</t>
  </si>
  <si>
    <t>Interest</t>
  </si>
  <si>
    <t>Federal income tax</t>
  </si>
  <si>
    <t>Concentrations (Details)</t>
  </si>
  <si>
    <t>Dec. 31, 2017USD ($)State</t>
  </si>
  <si>
    <t>Number of states by which entity primarily serves | State</t>
  </si>
  <si>
    <t>Percentage of total direct premium from major states</t>
  </si>
  <si>
    <t>55.00%</t>
  </si>
  <si>
    <t>Maximum retention limits per life | $</t>
  </si>
  <si>
    <t>Life insurance ceded, percentage</t>
  </si>
  <si>
    <t>20.00%</t>
  </si>
  <si>
    <t>Percentage of premium income represents for insurance ceded</t>
  </si>
  <si>
    <t>28.00%</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32480</v>
      </c>
    </row>
    <row r="6" spans="1:4">
      <c r="A6" s="4" t="s">
        <v>9</v>
      </c>
      <c r="B6" s="4" t="s">
        <v>10</v>
      </c>
    </row>
    <row r="7" spans="1:4">
      <c r="A7" s="4" t="s">
        <v>11</v>
      </c>
      <c r="B7" s="4" t="s">
        <v>12</v>
      </c>
    </row>
    <row r="8" spans="1:4">
      <c r="A8" s="4" t="s">
        <v>13</v>
      </c>
      <c r="B8" s="4" t="s">
        <v>12</v>
      </c>
    </row>
    <row r="9" spans="1:4">
      <c r="A9" s="4" t="s">
        <v>14</v>
      </c>
      <c r="B9" s="4" t="s">
        <v>15</v>
      </c>
    </row>
    <row r="10" spans="1:4">
      <c r="A10" s="4" t="s">
        <v>16</v>
      </c>
      <c r="B10" s="4" t="s">
        <v>17</v>
      </c>
    </row>
    <row r="11" spans="1:4">
      <c r="A11" s="4" t="s">
        <v>18</v>
      </c>
      <c r="D11" s="6" t="n">
        <v>20059655</v>
      </c>
    </row>
    <row r="12" spans="1:4">
      <c r="A12" s="4" t="s">
        <v>19</v>
      </c>
      <c r="C12" s="5" t="n">
        <v>3324366</v>
      </c>
    </row>
    <row r="13" spans="1:4">
      <c r="A13" s="4" t="s">
        <v>20</v>
      </c>
      <c r="B13" s="5" t="n">
        <v>2017</v>
      </c>
    </row>
    <row r="14" spans="1:4">
      <c r="A14" s="4" t="s">
        <v>21</v>
      </c>
      <c r="B14" s="4" t="s">
        <v>22</v>
      </c>
    </row>
    <row r="15" spans="1:4">
      <c r="A15" s="4" t="s">
        <v>23</v>
      </c>
      <c r="B15" s="4" t="s">
        <v>24</v>
      </c>
    </row>
    <row r="16" spans="1:4">
      <c r="A16" s="4" t="s">
        <v>25</v>
      </c>
      <c r="B16" s="4" t="s">
        <v>2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78555225</v>
      </c>
      <c r="C3" s="6" t="n">
        <v>187239718</v>
      </c>
    </row>
    <row r="4" spans="1:3">
      <c r="A4" s="4" t="s">
        <v>33</v>
      </c>
      <c r="B4" s="5" t="n">
        <v>58848491</v>
      </c>
      <c r="C4" s="5" t="n">
        <v>51707103</v>
      </c>
    </row>
    <row r="5" spans="1:3">
      <c r="A5" s="4" t="s">
        <v>34</v>
      </c>
      <c r="B5" s="5" t="n">
        <v>0</v>
      </c>
      <c r="C5" s="5" t="n">
        <v>2500</v>
      </c>
    </row>
    <row r="6" spans="1:3">
      <c r="A6" s="4" t="s">
        <v>35</v>
      </c>
      <c r="B6" s="5" t="n">
        <v>17314477</v>
      </c>
      <c r="C6" s="5" t="n">
        <v>18577372</v>
      </c>
    </row>
    <row r="7" spans="1:3">
      <c r="A7" s="4" t="s">
        <v>36</v>
      </c>
      <c r="B7" s="5" t="n">
        <v>50504550</v>
      </c>
      <c r="C7" s="5" t="n">
        <v>57138980</v>
      </c>
    </row>
    <row r="8" spans="1:3">
      <c r="A8" s="4" t="s">
        <v>37</v>
      </c>
      <c r="B8" s="5" t="n">
        <v>19004016</v>
      </c>
      <c r="C8" s="5" t="n">
        <v>16876485</v>
      </c>
    </row>
    <row r="9" spans="1:3">
      <c r="A9" s="4" t="s">
        <v>38</v>
      </c>
      <c r="B9" s="5" t="n">
        <v>9559142</v>
      </c>
      <c r="C9" s="5" t="n">
        <v>10070134</v>
      </c>
    </row>
    <row r="10" spans="1:3">
      <c r="A10" s="4" t="s">
        <v>39</v>
      </c>
      <c r="B10" s="5" t="n">
        <v>333785901</v>
      </c>
      <c r="C10" s="5" t="n">
        <v>341612292</v>
      </c>
    </row>
    <row r="11" spans="1:3">
      <c r="A11" s="4" t="s">
        <v>40</v>
      </c>
      <c r="B11" s="5" t="n">
        <v>25434199</v>
      </c>
      <c r="C11" s="5" t="n">
        <v>15156548</v>
      </c>
    </row>
    <row r="12" spans="1:3">
      <c r="A12" s="4" t="s">
        <v>41</v>
      </c>
      <c r="B12" s="5" t="n">
        <v>2990721</v>
      </c>
      <c r="C12" s="5" t="n">
        <v>2872850</v>
      </c>
    </row>
    <row r="13" spans="1:3">
      <c r="A13" s="3" t="s">
        <v>42</v>
      </c>
    </row>
    <row r="14" spans="1:3">
      <c r="A14" s="4" t="s">
        <v>43</v>
      </c>
      <c r="B14" s="5" t="n">
        <v>26488346</v>
      </c>
      <c r="C14" s="5" t="n">
        <v>26974819</v>
      </c>
    </row>
    <row r="15" spans="1:3">
      <c r="A15" s="4" t="s">
        <v>44</v>
      </c>
      <c r="B15" s="5" t="n">
        <v>3882047</v>
      </c>
      <c r="C15" s="5" t="n">
        <v>3952465</v>
      </c>
    </row>
    <row r="16" spans="1:3">
      <c r="A16" s="4" t="s">
        <v>45</v>
      </c>
      <c r="B16" s="5" t="n">
        <v>6428292</v>
      </c>
      <c r="C16" s="5" t="n">
        <v>7267397</v>
      </c>
    </row>
    <row r="17" spans="1:3">
      <c r="A17" s="4" t="s">
        <v>46</v>
      </c>
      <c r="B17" s="5" t="n">
        <v>1118826</v>
      </c>
      <c r="C17" s="5" t="n">
        <v>1564944</v>
      </c>
    </row>
    <row r="18" spans="1:3">
      <c r="A18" s="4" t="s">
        <v>47</v>
      </c>
      <c r="B18" s="5" t="n">
        <v>549851</v>
      </c>
      <c r="C18" s="5" t="n">
        <v>1223682</v>
      </c>
    </row>
    <row r="19" spans="1:3">
      <c r="A19" s="4" t="s">
        <v>48</v>
      </c>
      <c r="B19" s="5" t="n">
        <v>5766901</v>
      </c>
      <c r="C19" s="5" t="n">
        <v>1476356</v>
      </c>
    </row>
    <row r="20" spans="1:3">
      <c r="A20" s="4" t="s">
        <v>49</v>
      </c>
      <c r="B20" s="5" t="n">
        <v>406445084</v>
      </c>
      <c r="C20" s="5" t="n">
        <v>402101353</v>
      </c>
    </row>
    <row r="21" spans="1:3">
      <c r="A21" s="3" t="s">
        <v>50</v>
      </c>
    </row>
    <row r="22" spans="1:3">
      <c r="A22" s="4" t="s">
        <v>43</v>
      </c>
      <c r="B22" s="5" t="n">
        <v>259469205</v>
      </c>
      <c r="C22" s="5" t="n">
        <v>263844559</v>
      </c>
    </row>
    <row r="23" spans="1:3">
      <c r="A23" s="4" t="s">
        <v>51</v>
      </c>
      <c r="B23" s="5" t="n">
        <v>3777175</v>
      </c>
      <c r="C23" s="5" t="n">
        <v>3889572</v>
      </c>
    </row>
    <row r="24" spans="1:3">
      <c r="A24" s="4" t="s">
        <v>52</v>
      </c>
      <c r="B24" s="5" t="n">
        <v>408790</v>
      </c>
      <c r="C24" s="5" t="n">
        <v>428769</v>
      </c>
    </row>
    <row r="25" spans="1:3">
      <c r="A25" s="4" t="s">
        <v>53</v>
      </c>
      <c r="B25" s="5" t="n">
        <v>14601645</v>
      </c>
      <c r="C25" s="5" t="n">
        <v>14504583</v>
      </c>
    </row>
    <row r="26" spans="1:3">
      <c r="A26" s="4" t="s">
        <v>54</v>
      </c>
      <c r="B26" s="5" t="n">
        <v>10996404</v>
      </c>
      <c r="C26" s="5" t="n">
        <v>15459049</v>
      </c>
    </row>
    <row r="27" spans="1:3">
      <c r="A27" s="4" t="s">
        <v>55</v>
      </c>
      <c r="B27" s="5" t="n">
        <v>0</v>
      </c>
      <c r="C27" s="5" t="n">
        <v>2900000</v>
      </c>
    </row>
    <row r="28" spans="1:3">
      <c r="A28" s="4" t="s">
        <v>56</v>
      </c>
      <c r="B28" s="5" t="n">
        <v>0</v>
      </c>
      <c r="C28" s="5" t="n">
        <v>1439</v>
      </c>
    </row>
    <row r="29" spans="1:3">
      <c r="A29" s="4" t="s">
        <v>57</v>
      </c>
      <c r="B29" s="5" t="n">
        <v>6760347</v>
      </c>
      <c r="C29" s="5" t="n">
        <v>6771540</v>
      </c>
    </row>
    <row r="30" spans="1:3">
      <c r="A30" s="4" t="s">
        <v>58</v>
      </c>
      <c r="B30" s="5" t="n">
        <v>296013566</v>
      </c>
      <c r="C30" s="5" t="n">
        <v>307799511</v>
      </c>
    </row>
    <row r="31" spans="1:3">
      <c r="A31" s="3" t="s">
        <v>59</v>
      </c>
    </row>
    <row r="32" spans="1:3">
      <c r="A32" s="4" t="s">
        <v>60</v>
      </c>
      <c r="B32" s="5" t="n">
        <v>3333</v>
      </c>
      <c r="C32" s="5" t="n">
        <v>3350</v>
      </c>
    </row>
    <row r="33" spans="1:3">
      <c r="A33" s="4" t="s">
        <v>61</v>
      </c>
      <c r="B33" s="5" t="n">
        <v>37536164</v>
      </c>
      <c r="C33" s="5" t="n">
        <v>37878712</v>
      </c>
    </row>
    <row r="34" spans="1:3">
      <c r="A34" s="4" t="s">
        <v>62</v>
      </c>
      <c r="B34" s="5" t="n">
        <v>39040456</v>
      </c>
      <c r="C34" s="5" t="n">
        <v>34230307</v>
      </c>
    </row>
    <row r="35" spans="1:3">
      <c r="A35" s="4" t="s">
        <v>63</v>
      </c>
      <c r="B35" s="5" t="n">
        <v>32952338</v>
      </c>
      <c r="C35" s="5" t="n">
        <v>20353692</v>
      </c>
    </row>
    <row r="36" spans="1:3">
      <c r="A36" s="4" t="s">
        <v>64</v>
      </c>
      <c r="B36" s="5" t="n">
        <v>109532291</v>
      </c>
      <c r="C36" s="5" t="n">
        <v>92466061</v>
      </c>
    </row>
    <row r="37" spans="1:3">
      <c r="A37" s="4" t="s">
        <v>65</v>
      </c>
      <c r="B37" s="5" t="n">
        <v>899227</v>
      </c>
      <c r="C37" s="5" t="n">
        <v>1835781</v>
      </c>
    </row>
    <row r="38" spans="1:3">
      <c r="A38" s="4" t="s">
        <v>66</v>
      </c>
      <c r="B38" s="5" t="n">
        <v>110431518</v>
      </c>
      <c r="C38" s="5" t="n">
        <v>94301842</v>
      </c>
    </row>
    <row r="39" spans="1:3">
      <c r="A39" s="4" t="s">
        <v>67</v>
      </c>
      <c r="B39" s="6" t="n">
        <v>406445084</v>
      </c>
      <c r="C39" s="6" t="n">
        <v>40210135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224</v>
      </c>
      <c r="B1" s="2" t="s">
        <v>1</v>
      </c>
    </row>
    <row r="2" spans="1:2">
      <c r="B2" s="2" t="s">
        <v>2</v>
      </c>
    </row>
    <row r="3" spans="1:2">
      <c r="A3" s="3" t="s">
        <v>183</v>
      </c>
    </row>
    <row r="4" spans="1:2">
      <c r="A4" s="4" t="s">
        <v>225</v>
      </c>
      <c r="B4" s="4" t="s">
        <v>225</v>
      </c>
    </row>
    <row r="5" spans="1:2">
      <c r="A5" s="4" t="s">
        <v>226</v>
      </c>
      <c r="B5" s="4" t="s">
        <v>226</v>
      </c>
    </row>
    <row r="6" spans="1:2">
      <c r="A6" s="4" t="s">
        <v>227</v>
      </c>
      <c r="B6" s="4" t="s">
        <v>227</v>
      </c>
    </row>
    <row r="7" spans="1:2">
      <c r="A7" s="4" t="s">
        <v>185</v>
      </c>
      <c r="B7" s="4" t="s">
        <v>228</v>
      </c>
    </row>
    <row r="8" spans="1:2">
      <c r="A8" s="4" t="s">
        <v>229</v>
      </c>
      <c r="B8" s="4" t="s">
        <v>229</v>
      </c>
    </row>
    <row r="9" spans="1:2">
      <c r="A9" s="4" t="s">
        <v>230</v>
      </c>
      <c r="B9" s="4" t="s">
        <v>231</v>
      </c>
    </row>
    <row r="10" spans="1:2">
      <c r="A10" s="4" t="s">
        <v>232</v>
      </c>
      <c r="B10" s="4" t="s">
        <v>233</v>
      </c>
    </row>
    <row r="11" spans="1:2">
      <c r="A11" s="4" t="s">
        <v>191</v>
      </c>
      <c r="B11" s="4" t="s">
        <v>234</v>
      </c>
    </row>
    <row r="12" spans="1:2">
      <c r="A12" s="4" t="s">
        <v>194</v>
      </c>
      <c r="B12" s="4" t="s">
        <v>235</v>
      </c>
    </row>
    <row r="13" spans="1:2">
      <c r="A13" s="4" t="s">
        <v>236</v>
      </c>
      <c r="B13" s="4" t="s">
        <v>236</v>
      </c>
    </row>
    <row r="14" spans="1:2">
      <c r="A14" s="4" t="s">
        <v>237</v>
      </c>
      <c r="B14" s="4" t="s">
        <v>238</v>
      </c>
    </row>
    <row r="15" spans="1:2">
      <c r="A15" s="4" t="s">
        <v>239</v>
      </c>
      <c r="B15" s="4" t="s">
        <v>239</v>
      </c>
    </row>
    <row r="16" spans="1:2">
      <c r="A16" s="4" t="s">
        <v>197</v>
      </c>
      <c r="B16" s="4" t="s">
        <v>197</v>
      </c>
    </row>
    <row r="17" spans="1:2">
      <c r="A17" s="4" t="s">
        <v>240</v>
      </c>
      <c r="B17" s="4" t="s">
        <v>240</v>
      </c>
    </row>
    <row r="18" spans="1:2">
      <c r="A18" s="4" t="s">
        <v>241</v>
      </c>
      <c r="B18" s="4" t="s">
        <v>241</v>
      </c>
    </row>
    <row r="19" spans="1:2">
      <c r="A19" s="4" t="s">
        <v>242</v>
      </c>
      <c r="B19"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9"/>
    <col customWidth="1" max="2" min="2" width="80"/>
  </cols>
  <sheetData>
    <row r="1" spans="1:2">
      <c r="A1" s="1" t="s">
        <v>244</v>
      </c>
      <c r="B1" s="2" t="s">
        <v>1</v>
      </c>
    </row>
    <row r="2" spans="1:2">
      <c r="B2" s="2" t="s">
        <v>2</v>
      </c>
    </row>
    <row r="3" spans="1:2">
      <c r="A3" s="3" t="s">
        <v>186</v>
      </c>
    </row>
    <row r="4" spans="1:2">
      <c r="A4" s="4" t="s">
        <v>245</v>
      </c>
      <c r="B4" s="4" t="s">
        <v>246</v>
      </c>
    </row>
    <row r="5" spans="1:2">
      <c r="A5" s="4" t="s">
        <v>247</v>
      </c>
      <c r="B5" s="4" t="s">
        <v>248</v>
      </c>
    </row>
    <row r="6" spans="1:2">
      <c r="A6" s="4" t="s">
        <v>249</v>
      </c>
      <c r="B6" s="4" t="s">
        <v>250</v>
      </c>
    </row>
    <row r="7" spans="1:2">
      <c r="A7" s="4" t="s">
        <v>251</v>
      </c>
      <c r="B7" s="4" t="s">
        <v>252</v>
      </c>
    </row>
    <row r="8" spans="1:2">
      <c r="A8" s="4" t="s">
        <v>253</v>
      </c>
      <c r="B8" s="4" t="s">
        <v>254</v>
      </c>
    </row>
    <row r="9" spans="1:2">
      <c r="A9" s="4" t="s">
        <v>255</v>
      </c>
      <c r="B9" s="4" t="s">
        <v>256</v>
      </c>
    </row>
    <row r="10" spans="1:2">
      <c r="A10" s="4" t="s">
        <v>257</v>
      </c>
      <c r="B10" s="4" t="s">
        <v>258</v>
      </c>
    </row>
    <row r="11" spans="1:2">
      <c r="A11" s="4" t="s">
        <v>259</v>
      </c>
      <c r="B11" s="4" t="s">
        <v>260</v>
      </c>
    </row>
    <row r="12" spans="1:2">
      <c r="A12" s="4" t="s">
        <v>261</v>
      </c>
      <c r="B12" s="4" t="s">
        <v>262</v>
      </c>
    </row>
    <row r="13" spans="1:2">
      <c r="A13" s="4" t="s">
        <v>263</v>
      </c>
      <c r="B13" s="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189</v>
      </c>
    </row>
    <row r="4" spans="1:2">
      <c r="A4" s="4" t="s">
        <v>266</v>
      </c>
      <c r="B4" s="4" t="s">
        <v>267</v>
      </c>
    </row>
    <row r="5" spans="1:2">
      <c r="A5" s="4" t="s">
        <v>268</v>
      </c>
      <c r="B5" s="4" t="s">
        <v>269</v>
      </c>
    </row>
    <row r="6" spans="1:2">
      <c r="A6" s="4" t="s">
        <v>270</v>
      </c>
      <c r="B6" s="4" t="s">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72</v>
      </c>
      <c r="B1" s="2" t="s">
        <v>1</v>
      </c>
    </row>
    <row r="2" spans="1:2">
      <c r="B2" s="2" t="s">
        <v>2</v>
      </c>
    </row>
    <row r="3" spans="1:2">
      <c r="A3" s="3" t="s">
        <v>192</v>
      </c>
    </row>
    <row r="4" spans="1:2">
      <c r="A4" s="4" t="s">
        <v>273</v>
      </c>
      <c r="B4" s="4" t="s">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195</v>
      </c>
    </row>
    <row r="4" spans="1:2">
      <c r="A4" s="4" t="s">
        <v>194</v>
      </c>
      <c r="B4" s="4" t="s">
        <v>276</v>
      </c>
    </row>
    <row r="5" spans="1:2">
      <c r="A5" s="4" t="s">
        <v>277</v>
      </c>
      <c r="B5" s="4" t="s">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79</v>
      </c>
      <c r="B1" s="2" t="s">
        <v>1</v>
      </c>
    </row>
    <row r="2" spans="1:2">
      <c r="B2" s="2" t="s">
        <v>2</v>
      </c>
    </row>
    <row r="3" spans="1:2">
      <c r="A3" s="3" t="s">
        <v>198</v>
      </c>
    </row>
    <row r="4" spans="1:2">
      <c r="A4" s="4" t="s">
        <v>280</v>
      </c>
      <c r="B4" s="4" t="s">
        <v>281</v>
      </c>
    </row>
    <row r="5" spans="1:2">
      <c r="A5" s="4" t="s">
        <v>282</v>
      </c>
      <c r="B5" s="4" t="s">
        <v>283</v>
      </c>
    </row>
    <row r="6" spans="1:2">
      <c r="A6" s="4" t="s">
        <v>284</v>
      </c>
      <c r="B6" s="4" t="s">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286</v>
      </c>
      <c r="B1" s="2" t="s">
        <v>1</v>
      </c>
    </row>
    <row r="2" spans="1:2">
      <c r="B2" s="2" t="s">
        <v>2</v>
      </c>
    </row>
    <row r="3" spans="1:2">
      <c r="A3" s="3" t="s">
        <v>201</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1</v>
      </c>
      <c r="B1" s="2" t="s">
        <v>1</v>
      </c>
    </row>
    <row r="2" spans="1:2">
      <c r="B2" s="2" t="s">
        <v>2</v>
      </c>
    </row>
    <row r="3" spans="1:2">
      <c r="A3" s="3" t="s">
        <v>204</v>
      </c>
    </row>
    <row r="4" spans="1:2">
      <c r="A4" s="4" t="s">
        <v>292</v>
      </c>
      <c r="B4" s="4" t="s">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8</v>
      </c>
      <c r="B1" s="2" t="s">
        <v>2</v>
      </c>
      <c r="C1" s="2" t="s">
        <v>30</v>
      </c>
    </row>
    <row r="2" spans="1:3">
      <c r="A2" s="3" t="s">
        <v>31</v>
      </c>
    </row>
    <row r="3" spans="1:3">
      <c r="A3" s="4" t="s">
        <v>69</v>
      </c>
      <c r="B3" s="6" t="n">
        <v>159912511</v>
      </c>
      <c r="C3" s="6" t="n">
        <v>170595860</v>
      </c>
    </row>
    <row r="4" spans="1:3">
      <c r="A4" s="4" t="s">
        <v>70</v>
      </c>
      <c r="B4" s="5" t="n">
        <v>35712633</v>
      </c>
      <c r="C4" s="5" t="n">
        <v>37014712</v>
      </c>
    </row>
    <row r="5" spans="1:3">
      <c r="A5" s="4" t="s">
        <v>71</v>
      </c>
      <c r="B5" s="5" t="n">
        <v>0</v>
      </c>
      <c r="C5" s="5" t="n">
        <v>70690</v>
      </c>
    </row>
    <row r="6" spans="1:3">
      <c r="A6" s="3" t="s">
        <v>72</v>
      </c>
    </row>
    <row r="7" spans="1:3">
      <c r="A7" s="4" t="s">
        <v>73</v>
      </c>
      <c r="B7" s="6" t="n">
        <v>0</v>
      </c>
      <c r="C7" s="6" t="n">
        <v>181159</v>
      </c>
    </row>
    <row r="8" spans="1:3">
      <c r="A8" s="3" t="s">
        <v>59</v>
      </c>
    </row>
    <row r="9" spans="1:3">
      <c r="A9" s="4" t="s">
        <v>74</v>
      </c>
      <c r="B9" s="7" t="n">
        <v>0.001</v>
      </c>
      <c r="C9" s="7" t="n">
        <v>0.001</v>
      </c>
    </row>
    <row r="10" spans="1:3">
      <c r="A10" s="4" t="s">
        <v>75</v>
      </c>
      <c r="B10" s="5" t="n">
        <v>7000000</v>
      </c>
      <c r="C10" s="5" t="n">
        <v>7000000</v>
      </c>
    </row>
    <row r="11" spans="1:3">
      <c r="A11" s="4" t="s">
        <v>76</v>
      </c>
      <c r="B11" s="5" t="n">
        <v>3333377</v>
      </c>
      <c r="C11" s="5" t="n">
        <v>3349927</v>
      </c>
    </row>
    <row r="12" spans="1:3">
      <c r="A12" s="4" t="s">
        <v>77</v>
      </c>
      <c r="B12" s="5" t="n">
        <v>3333377</v>
      </c>
      <c r="C12" s="5" t="n">
        <v>334992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94</v>
      </c>
      <c r="B1" s="2" t="s">
        <v>1</v>
      </c>
    </row>
    <row r="2" spans="1:2">
      <c r="B2" s="2" t="s">
        <v>2</v>
      </c>
    </row>
    <row r="3" spans="1:2">
      <c r="A3" s="3" t="s">
        <v>207</v>
      </c>
    </row>
    <row r="4" spans="1:2">
      <c r="A4" s="4" t="s">
        <v>295</v>
      </c>
      <c r="B4" s="4" t="s">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7</v>
      </c>
      <c r="B1" s="2" t="s">
        <v>1</v>
      </c>
    </row>
    <row r="2" spans="1:2">
      <c r="B2" s="2" t="s">
        <v>2</v>
      </c>
    </row>
    <row r="3" spans="1:2">
      <c r="A3" s="3" t="s">
        <v>210</v>
      </c>
    </row>
    <row r="4" spans="1:2">
      <c r="A4" s="4" t="s">
        <v>298</v>
      </c>
      <c r="B4" s="4" t="s">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00</v>
      </c>
      <c r="B1" s="2" t="s">
        <v>1</v>
      </c>
    </row>
    <row r="2" spans="1:2">
      <c r="B2" s="2" t="s">
        <v>2</v>
      </c>
    </row>
    <row r="3" spans="1:2">
      <c r="A3" s="3" t="s">
        <v>216</v>
      </c>
    </row>
    <row r="4" spans="1:2">
      <c r="A4" s="4" t="s">
        <v>301</v>
      </c>
      <c r="B4" s="4" t="s">
        <v>3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77"/>
    <col customWidth="1" max="2" min="2" width="16"/>
    <col customWidth="1" max="3" min="3" width="28"/>
    <col customWidth="1" max="4" min="4" width="21"/>
  </cols>
  <sheetData>
    <row r="1" spans="1:4">
      <c r="A1" s="1" t="s">
        <v>303</v>
      </c>
      <c r="B1" s="2" t="s">
        <v>1</v>
      </c>
    </row>
    <row r="2" spans="1:4">
      <c r="B2" s="2" t="s">
        <v>304</v>
      </c>
      <c r="C2" s="2" t="s">
        <v>305</v>
      </c>
      <c r="D2" s="2" t="s">
        <v>306</v>
      </c>
    </row>
    <row r="3" spans="1:4">
      <c r="A3" s="3" t="s">
        <v>307</v>
      </c>
    </row>
    <row r="4" spans="1:4">
      <c r="A4" s="4" t="s">
        <v>308</v>
      </c>
      <c r="C4" s="5" t="n">
        <v>1</v>
      </c>
    </row>
    <row r="5" spans="1:4">
      <c r="A5" s="3" t="s">
        <v>192</v>
      </c>
    </row>
    <row r="6" spans="1:4">
      <c r="A6" s="4" t="s">
        <v>309</v>
      </c>
      <c r="C6" s="6" t="n">
        <v>125000</v>
      </c>
      <c r="D6" s="6" t="n">
        <v>125000</v>
      </c>
    </row>
    <row r="7" spans="1:4">
      <c r="A7" s="3" t="s">
        <v>310</v>
      </c>
    </row>
    <row r="8" spans="1:4">
      <c r="A8" s="4" t="s">
        <v>311</v>
      </c>
      <c r="C8" s="5" t="n">
        <v>5225333</v>
      </c>
      <c r="D8" s="5" t="n">
        <v>4779216</v>
      </c>
    </row>
    <row r="9" spans="1:4">
      <c r="A9" s="4" t="s">
        <v>312</v>
      </c>
      <c r="C9" s="6" t="n">
        <v>446117</v>
      </c>
      <c r="D9" s="6" t="n">
        <v>451667</v>
      </c>
    </row>
    <row r="10" spans="1:4">
      <c r="A10" s="3" t="s">
        <v>313</v>
      </c>
    </row>
    <row r="11" spans="1:4">
      <c r="A11" s="4" t="s">
        <v>314</v>
      </c>
      <c r="C11" s="4" t="s">
        <v>315</v>
      </c>
    </row>
    <row r="12" spans="1:4">
      <c r="A12" s="4" t="s">
        <v>316</v>
      </c>
    </row>
    <row r="13" spans="1:4">
      <c r="A13" s="3" t="s">
        <v>313</v>
      </c>
    </row>
    <row r="14" spans="1:4">
      <c r="A14" s="4" t="s">
        <v>314</v>
      </c>
      <c r="B14" s="4" t="s">
        <v>317</v>
      </c>
    </row>
    <row r="15" spans="1:4">
      <c r="A15" s="4" t="s">
        <v>318</v>
      </c>
    </row>
    <row r="16" spans="1:4">
      <c r="A16" s="3" t="s">
        <v>319</v>
      </c>
    </row>
    <row r="17" spans="1:4">
      <c r="A17" s="4" t="s">
        <v>320</v>
      </c>
      <c r="C17" s="4" t="s">
        <v>321</v>
      </c>
    </row>
    <row r="18" spans="1:4">
      <c r="A18" s="4" t="s">
        <v>322</v>
      </c>
    </row>
    <row r="19" spans="1:4">
      <c r="A19" s="3" t="s">
        <v>310</v>
      </c>
    </row>
    <row r="20" spans="1:4">
      <c r="A20" s="4" t="s">
        <v>323</v>
      </c>
      <c r="C20" s="4" t="s">
        <v>324</v>
      </c>
    </row>
    <row r="21" spans="1:4">
      <c r="A21" s="4" t="s">
        <v>325</v>
      </c>
    </row>
    <row r="22" spans="1:4">
      <c r="A22" s="3" t="s">
        <v>310</v>
      </c>
    </row>
    <row r="23" spans="1:4">
      <c r="A23" s="4" t="s">
        <v>323</v>
      </c>
      <c r="C23" s="4" t="s">
        <v>326</v>
      </c>
    </row>
    <row r="24" spans="1:4">
      <c r="A24" s="4" t="s">
        <v>327</v>
      </c>
    </row>
    <row r="25" spans="1:4">
      <c r="A25" s="3" t="s">
        <v>328</v>
      </c>
    </row>
    <row r="26" spans="1:4">
      <c r="A26" s="4" t="s">
        <v>329</v>
      </c>
      <c r="C26" s="4" t="s">
        <v>330</v>
      </c>
    </row>
    <row r="27" spans="1:4">
      <c r="A27" s="4" t="s">
        <v>331</v>
      </c>
    </row>
    <row r="28" spans="1:4">
      <c r="A28" s="3" t="s">
        <v>328</v>
      </c>
    </row>
    <row r="29" spans="1:4">
      <c r="A29" s="4" t="s">
        <v>329</v>
      </c>
      <c r="C29" s="4" t="s">
        <v>332</v>
      </c>
    </row>
    <row r="30" spans="1:4">
      <c r="A30" s="4" t="s">
        <v>333</v>
      </c>
    </row>
    <row r="31" spans="1:4">
      <c r="A31" s="3" t="s">
        <v>328</v>
      </c>
    </row>
    <row r="32" spans="1:4">
      <c r="A32" s="4" t="s">
        <v>334</v>
      </c>
      <c r="C32" s="4" t="s">
        <v>335</v>
      </c>
      <c r="D32" s="4" t="s">
        <v>335</v>
      </c>
    </row>
    <row r="33" spans="1:4">
      <c r="A33" s="4" t="s">
        <v>336</v>
      </c>
    </row>
    <row r="34" spans="1:4">
      <c r="A34" s="3" t="s">
        <v>328</v>
      </c>
    </row>
    <row r="35" spans="1:4">
      <c r="A35" s="4" t="s">
        <v>334</v>
      </c>
      <c r="C35" s="4" t="s">
        <v>332</v>
      </c>
      <c r="D35" s="4" t="s">
        <v>332</v>
      </c>
    </row>
    <row r="36" spans="1:4">
      <c r="A36" s="4" t="s">
        <v>337</v>
      </c>
    </row>
    <row r="37" spans="1:4">
      <c r="A37" s="3" t="s">
        <v>328</v>
      </c>
    </row>
    <row r="38" spans="1:4">
      <c r="A38" s="4" t="s">
        <v>334</v>
      </c>
      <c r="C38" s="4" t="s">
        <v>335</v>
      </c>
      <c r="D38" s="4" t="s">
        <v>335</v>
      </c>
    </row>
    <row r="39" spans="1:4">
      <c r="A39" s="4" t="s">
        <v>338</v>
      </c>
    </row>
    <row r="40" spans="1:4">
      <c r="A40" s="3" t="s">
        <v>328</v>
      </c>
    </row>
    <row r="41" spans="1:4">
      <c r="A41" s="4" t="s">
        <v>334</v>
      </c>
      <c r="C41" s="4" t="s">
        <v>332</v>
      </c>
      <c r="D41" s="4" t="s">
        <v>332</v>
      </c>
    </row>
    <row r="42" spans="1:4">
      <c r="A42" s="4" t="s">
        <v>339</v>
      </c>
    </row>
    <row r="43" spans="1:4">
      <c r="A43" s="3" t="s">
        <v>328</v>
      </c>
    </row>
    <row r="44" spans="1:4">
      <c r="A44" s="4" t="s">
        <v>329</v>
      </c>
      <c r="C44" s="4" t="s">
        <v>340</v>
      </c>
    </row>
    <row r="45" spans="1:4">
      <c r="A45" s="4" t="s">
        <v>341</v>
      </c>
    </row>
    <row r="46" spans="1:4">
      <c r="A46" s="3" t="s">
        <v>328</v>
      </c>
    </row>
    <row r="47" spans="1:4">
      <c r="A47" s="4" t="s">
        <v>329</v>
      </c>
      <c r="C47" s="4" t="s">
        <v>342</v>
      </c>
    </row>
    <row r="48" spans="1:4">
      <c r="A48" s="4" t="s">
        <v>343</v>
      </c>
    </row>
    <row r="49" spans="1:4">
      <c r="A49" s="3" t="s">
        <v>344</v>
      </c>
    </row>
    <row r="50" spans="1:4">
      <c r="A50" s="4" t="s">
        <v>345</v>
      </c>
      <c r="C50" s="4" t="s">
        <v>346</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47</v>
      </c>
      <c r="B1" s="2" t="s">
        <v>2</v>
      </c>
      <c r="C1" s="2" t="s">
        <v>30</v>
      </c>
    </row>
    <row r="2" spans="1:3">
      <c r="A2" s="3" t="s">
        <v>348</v>
      </c>
    </row>
    <row r="3" spans="1:3">
      <c r="A3" s="4" t="s">
        <v>349</v>
      </c>
      <c r="B3" s="6" t="n">
        <v>159912511</v>
      </c>
      <c r="C3" s="6" t="n">
        <v>170595860</v>
      </c>
    </row>
    <row r="4" spans="1:3">
      <c r="A4" s="4" t="s">
        <v>350</v>
      </c>
      <c r="B4" s="5" t="n">
        <v>178555225</v>
      </c>
      <c r="C4" s="5" t="n">
        <v>187239718</v>
      </c>
    </row>
    <row r="5" spans="1:3">
      <c r="A5" s="3" t="s">
        <v>351</v>
      </c>
    </row>
    <row r="6" spans="1:3">
      <c r="A6" s="4" t="s">
        <v>349</v>
      </c>
      <c r="B6" s="5" t="n">
        <v>35712633</v>
      </c>
      <c r="C6" s="5" t="n">
        <v>37014712</v>
      </c>
    </row>
    <row r="7" spans="1:3">
      <c r="A7" s="4" t="s">
        <v>352</v>
      </c>
      <c r="B7" s="5" t="n">
        <v>23648201</v>
      </c>
      <c r="C7" s="5" t="n">
        <v>15214862</v>
      </c>
    </row>
    <row r="8" spans="1:3">
      <c r="A8" s="4" t="s">
        <v>353</v>
      </c>
      <c r="B8" s="5" t="n">
        <v>-512343</v>
      </c>
      <c r="C8" s="5" t="n">
        <v>-522471</v>
      </c>
    </row>
    <row r="9" spans="1:3">
      <c r="A9" s="4" t="s">
        <v>350</v>
      </c>
      <c r="B9" s="5" t="n">
        <v>58848491</v>
      </c>
      <c r="C9" s="5" t="n">
        <v>51707103</v>
      </c>
    </row>
    <row r="10" spans="1:3">
      <c r="A10" s="3" t="s">
        <v>354</v>
      </c>
    </row>
    <row r="11" spans="1:3">
      <c r="A11" s="4" t="s">
        <v>349</v>
      </c>
      <c r="B11" s="5" t="n">
        <v>195625144</v>
      </c>
      <c r="C11" s="5" t="n">
        <v>207610572</v>
      </c>
    </row>
    <row r="12" spans="1:3">
      <c r="A12" s="4" t="s">
        <v>352</v>
      </c>
      <c r="B12" s="5" t="n">
        <v>42662608</v>
      </c>
      <c r="C12" s="5" t="n">
        <v>33526923</v>
      </c>
    </row>
    <row r="13" spans="1:3">
      <c r="A13" s="4" t="s">
        <v>353</v>
      </c>
      <c r="B13" s="5" t="n">
        <v>-884036</v>
      </c>
      <c r="C13" s="5" t="n">
        <v>-2190674</v>
      </c>
    </row>
    <row r="14" spans="1:3">
      <c r="A14" s="4" t="s">
        <v>350</v>
      </c>
      <c r="B14" s="5" t="n">
        <v>237403716</v>
      </c>
      <c r="C14" s="5" t="n">
        <v>238946821</v>
      </c>
    </row>
    <row r="15" spans="1:3">
      <c r="A15" s="4" t="s">
        <v>355</v>
      </c>
    </row>
    <row r="16" spans="1:3">
      <c r="A16" s="3" t="s">
        <v>348</v>
      </c>
    </row>
    <row r="17" spans="1:3">
      <c r="A17" s="4" t="s">
        <v>349</v>
      </c>
      <c r="B17" s="5" t="n">
        <v>159912511</v>
      </c>
      <c r="C17" s="5" t="n">
        <v>170595860</v>
      </c>
    </row>
    <row r="18" spans="1:3">
      <c r="A18" s="4" t="s">
        <v>352</v>
      </c>
      <c r="B18" s="5" t="n">
        <v>19014407</v>
      </c>
      <c r="C18" s="5" t="n">
        <v>18312061</v>
      </c>
    </row>
    <row r="19" spans="1:3">
      <c r="A19" s="4" t="s">
        <v>353</v>
      </c>
      <c r="B19" s="5" t="n">
        <v>-371693</v>
      </c>
      <c r="C19" s="5" t="n">
        <v>-1668203</v>
      </c>
    </row>
    <row r="20" spans="1:3">
      <c r="A20" s="4" t="s">
        <v>350</v>
      </c>
      <c r="B20" s="5" t="n">
        <v>178555225</v>
      </c>
      <c r="C20" s="5" t="n">
        <v>187239718</v>
      </c>
    </row>
    <row r="21" spans="1:3">
      <c r="A21" s="4" t="s">
        <v>356</v>
      </c>
    </row>
    <row r="22" spans="1:3">
      <c r="A22" s="3" t="s">
        <v>348</v>
      </c>
    </row>
    <row r="23" spans="1:3">
      <c r="A23" s="4" t="s">
        <v>349</v>
      </c>
      <c r="B23" s="5" t="n">
        <v>2679325</v>
      </c>
      <c r="C23" s="5" t="n">
        <v>9058210</v>
      </c>
    </row>
    <row r="24" spans="1:3">
      <c r="A24" s="4" t="s">
        <v>352</v>
      </c>
      <c r="B24" s="5" t="n">
        <v>33802</v>
      </c>
      <c r="C24" s="5" t="n">
        <v>74581</v>
      </c>
    </row>
    <row r="25" spans="1:3">
      <c r="A25" s="4" t="s">
        <v>353</v>
      </c>
      <c r="B25" s="5" t="n">
        <v>-73530</v>
      </c>
      <c r="C25" s="5" t="n">
        <v>-96981</v>
      </c>
    </row>
    <row r="26" spans="1:3">
      <c r="A26" s="4" t="s">
        <v>350</v>
      </c>
      <c r="B26" s="5" t="n">
        <v>2639597</v>
      </c>
      <c r="C26" s="5" t="n">
        <v>9035810</v>
      </c>
    </row>
    <row r="27" spans="1:3">
      <c r="A27" s="4" t="s">
        <v>357</v>
      </c>
    </row>
    <row r="28" spans="1:3">
      <c r="A28" s="3" t="s">
        <v>348</v>
      </c>
    </row>
    <row r="29" spans="1:3">
      <c r="A29" s="4" t="s">
        <v>349</v>
      </c>
      <c r="B29" s="5" t="n">
        <v>9012232</v>
      </c>
      <c r="C29" s="5" t="n">
        <v>10145531</v>
      </c>
    </row>
    <row r="30" spans="1:3">
      <c r="A30" s="4" t="s">
        <v>352</v>
      </c>
      <c r="B30" s="5" t="n">
        <v>620789</v>
      </c>
      <c r="C30" s="5" t="n">
        <v>1002789</v>
      </c>
    </row>
    <row r="31" spans="1:3">
      <c r="A31" s="4" t="s">
        <v>353</v>
      </c>
      <c r="B31" s="5" t="n">
        <v>0</v>
      </c>
      <c r="C31" s="5" t="n">
        <v>-14043</v>
      </c>
    </row>
    <row r="32" spans="1:3">
      <c r="A32" s="4" t="s">
        <v>350</v>
      </c>
      <c r="B32" s="5" t="n">
        <v>9633021</v>
      </c>
      <c r="C32" s="5" t="n">
        <v>11134277</v>
      </c>
    </row>
    <row r="33" spans="1:3">
      <c r="A33" s="4" t="s">
        <v>358</v>
      </c>
    </row>
    <row r="34" spans="1:3">
      <c r="A34" s="3" t="s">
        <v>348</v>
      </c>
    </row>
    <row r="35" spans="1:3">
      <c r="A35" s="4" t="s">
        <v>349</v>
      </c>
      <c r="B35" s="5" t="n">
        <v>148220954</v>
      </c>
      <c r="C35" s="5" t="n">
        <v>151392119</v>
      </c>
    </row>
    <row r="36" spans="1:3">
      <c r="A36" s="4" t="s">
        <v>352</v>
      </c>
      <c r="B36" s="5" t="n">
        <v>18359816</v>
      </c>
      <c r="C36" s="5" t="n">
        <v>17234691</v>
      </c>
    </row>
    <row r="37" spans="1:3">
      <c r="A37" s="4" t="s">
        <v>353</v>
      </c>
      <c r="B37" s="5" t="n">
        <v>-298163</v>
      </c>
      <c r="C37" s="5" t="n">
        <v>-1557179</v>
      </c>
    </row>
    <row r="38" spans="1:3">
      <c r="A38" s="4" t="s">
        <v>350</v>
      </c>
      <c r="B38" s="6" t="n">
        <v>166282607</v>
      </c>
      <c r="C38" s="6" t="n">
        <v>16706963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59</v>
      </c>
      <c r="B1" s="2" t="s">
        <v>2</v>
      </c>
      <c r="C1" s="2" t="s">
        <v>30</v>
      </c>
    </row>
    <row r="2" spans="1:3">
      <c r="A2" s="3" t="s">
        <v>360</v>
      </c>
    </row>
    <row r="3" spans="1:3">
      <c r="A3" s="4" t="s">
        <v>361</v>
      </c>
      <c r="B3" s="6" t="n">
        <v>1217352</v>
      </c>
    </row>
    <row r="4" spans="1:3">
      <c r="A4" s="4" t="s">
        <v>362</v>
      </c>
      <c r="B4" s="5" t="n">
        <v>31340053</v>
      </c>
    </row>
    <row r="5" spans="1:3">
      <c r="A5" s="4" t="s">
        <v>363</v>
      </c>
      <c r="B5" s="5" t="n">
        <v>37234486</v>
      </c>
    </row>
    <row r="6" spans="1:3">
      <c r="A6" s="4" t="s">
        <v>364</v>
      </c>
      <c r="B6" s="5" t="n">
        <v>90120620</v>
      </c>
    </row>
    <row r="7" spans="1:3">
      <c r="A7" s="4" t="s">
        <v>349</v>
      </c>
      <c r="B7" s="5" t="n">
        <v>159912511</v>
      </c>
      <c r="C7" s="6" t="n">
        <v>170595860</v>
      </c>
    </row>
    <row r="8" spans="1:3">
      <c r="A8" s="3" t="s">
        <v>365</v>
      </c>
    </row>
    <row r="9" spans="1:3">
      <c r="A9" s="4" t="s">
        <v>361</v>
      </c>
      <c r="B9" s="5" t="n">
        <v>1250610</v>
      </c>
    </row>
    <row r="10" spans="1:3">
      <c r="A10" s="4" t="s">
        <v>362</v>
      </c>
      <c r="B10" s="5" t="n">
        <v>41789869</v>
      </c>
    </row>
    <row r="11" spans="1:3">
      <c r="A11" s="4" t="s">
        <v>363</v>
      </c>
      <c r="B11" s="5" t="n">
        <v>38512732</v>
      </c>
    </row>
    <row r="12" spans="1:3">
      <c r="A12" s="4" t="s">
        <v>364</v>
      </c>
      <c r="B12" s="5" t="n">
        <v>97002014</v>
      </c>
    </row>
    <row r="13" spans="1:3">
      <c r="A13" s="4" t="s">
        <v>350</v>
      </c>
      <c r="B13" s="5" t="n">
        <v>178555225</v>
      </c>
      <c r="C13" s="5" t="n">
        <v>187239718</v>
      </c>
    </row>
    <row r="14" spans="1:3">
      <c r="A14" s="4" t="s">
        <v>366</v>
      </c>
      <c r="B14" s="6" t="n">
        <v>21108077</v>
      </c>
      <c r="C14" s="6" t="n">
        <v>3306456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78"/>
    <col customWidth="1" max="2" min="2" width="29"/>
    <col customWidth="1" max="3" min="3" width="29"/>
  </cols>
  <sheetData>
    <row r="1" spans="1:3">
      <c r="A1" s="1" t="s">
        <v>367</v>
      </c>
      <c r="B1" s="2" t="s">
        <v>1</v>
      </c>
    </row>
    <row r="2" spans="1:3">
      <c r="B2" s="2" t="s">
        <v>368</v>
      </c>
      <c r="C2" s="2" t="s">
        <v>369</v>
      </c>
    </row>
    <row r="3" spans="1:3">
      <c r="A3" s="4" t="s">
        <v>370</v>
      </c>
    </row>
    <row r="4" spans="1:3">
      <c r="A4" s="3" t="s">
        <v>371</v>
      </c>
    </row>
    <row r="5" spans="1:3">
      <c r="A5" s="4" t="s">
        <v>372</v>
      </c>
      <c r="B5" s="6" t="n">
        <v>0</v>
      </c>
      <c r="C5" s="6" t="n">
        <v>6578248</v>
      </c>
    </row>
    <row r="6" spans="1:3">
      <c r="A6" s="4" t="s">
        <v>373</v>
      </c>
      <c r="B6" s="5" t="n">
        <v>0</v>
      </c>
      <c r="C6" s="5" t="n">
        <v>-96981</v>
      </c>
    </row>
    <row r="7" spans="1:3">
      <c r="A7" s="4" t="s">
        <v>374</v>
      </c>
      <c r="B7" s="5" t="n">
        <v>1604987</v>
      </c>
      <c r="C7" s="5" t="n">
        <v>0</v>
      </c>
    </row>
    <row r="8" spans="1:3">
      <c r="A8" s="4" t="s">
        <v>375</v>
      </c>
      <c r="B8" s="5" t="n">
        <v>-73530</v>
      </c>
      <c r="C8" s="5" t="n">
        <v>0</v>
      </c>
    </row>
    <row r="9" spans="1:3">
      <c r="A9" s="4" t="s">
        <v>376</v>
      </c>
      <c r="B9" s="5" t="n">
        <v>1604987</v>
      </c>
      <c r="C9" s="5" t="n">
        <v>6578248</v>
      </c>
    </row>
    <row r="10" spans="1:3">
      <c r="A10" s="4" t="s">
        <v>377</v>
      </c>
      <c r="B10" s="5" t="n">
        <v>-73530</v>
      </c>
      <c r="C10" s="5" t="n">
        <v>-96981</v>
      </c>
    </row>
    <row r="11" spans="1:3">
      <c r="A11" s="4" t="s">
        <v>378</v>
      </c>
    </row>
    <row r="12" spans="1:3">
      <c r="A12" s="3" t="s">
        <v>371</v>
      </c>
    </row>
    <row r="13" spans="1:3">
      <c r="A13" s="4" t="s">
        <v>372</v>
      </c>
      <c r="B13" s="5" t="n">
        <v>0</v>
      </c>
      <c r="C13" s="5" t="n">
        <v>974250</v>
      </c>
    </row>
    <row r="14" spans="1:3">
      <c r="A14" s="4" t="s">
        <v>373</v>
      </c>
      <c r="B14" s="5" t="n">
        <v>0</v>
      </c>
      <c r="C14" s="5" t="n">
        <v>-14043</v>
      </c>
    </row>
    <row r="15" spans="1:3">
      <c r="A15" s="4" t="s">
        <v>374</v>
      </c>
      <c r="B15" s="5" t="n">
        <v>0</v>
      </c>
      <c r="C15" s="5" t="n">
        <v>0</v>
      </c>
    </row>
    <row r="16" spans="1:3">
      <c r="A16" s="4" t="s">
        <v>375</v>
      </c>
      <c r="B16" s="5" t="n">
        <v>0</v>
      </c>
      <c r="C16" s="5" t="n">
        <v>0</v>
      </c>
    </row>
    <row r="17" spans="1:3">
      <c r="A17" s="4" t="s">
        <v>376</v>
      </c>
      <c r="B17" s="5" t="n">
        <v>0</v>
      </c>
      <c r="C17" s="5" t="n">
        <v>974250</v>
      </c>
    </row>
    <row r="18" spans="1:3">
      <c r="A18" s="4" t="s">
        <v>377</v>
      </c>
      <c r="B18" s="5" t="n">
        <v>0</v>
      </c>
      <c r="C18" s="5" t="n">
        <v>-14043</v>
      </c>
    </row>
    <row r="19" spans="1:3">
      <c r="A19" s="4" t="s">
        <v>358</v>
      </c>
    </row>
    <row r="20" spans="1:3">
      <c r="A20" s="3" t="s">
        <v>371</v>
      </c>
    </row>
    <row r="21" spans="1:3">
      <c r="A21" s="4" t="s">
        <v>372</v>
      </c>
      <c r="B21" s="5" t="n">
        <v>9732635</v>
      </c>
      <c r="C21" s="5" t="n">
        <v>50161487</v>
      </c>
    </row>
    <row r="22" spans="1:3">
      <c r="A22" s="4" t="s">
        <v>373</v>
      </c>
      <c r="B22" s="5" t="n">
        <v>-91757</v>
      </c>
      <c r="C22" s="5" t="n">
        <v>-1408828</v>
      </c>
    </row>
    <row r="23" spans="1:3">
      <c r="A23" s="4" t="s">
        <v>374</v>
      </c>
      <c r="B23" s="5" t="n">
        <v>11164317</v>
      </c>
      <c r="C23" s="5" t="n">
        <v>4023510</v>
      </c>
    </row>
    <row r="24" spans="1:3">
      <c r="A24" s="4" t="s">
        <v>375</v>
      </c>
      <c r="B24" s="5" t="n">
        <v>-206406</v>
      </c>
      <c r="C24" s="5" t="n">
        <v>-148351</v>
      </c>
    </row>
    <row r="25" spans="1:3">
      <c r="A25" s="4" t="s">
        <v>376</v>
      </c>
      <c r="B25" s="5" t="n">
        <v>20896952</v>
      </c>
      <c r="C25" s="5" t="n">
        <v>54184997</v>
      </c>
    </row>
    <row r="26" spans="1:3">
      <c r="A26" s="4" t="s">
        <v>377</v>
      </c>
      <c r="B26" s="5" t="n">
        <v>-298163</v>
      </c>
      <c r="C26" s="5" t="n">
        <v>-1557179</v>
      </c>
    </row>
    <row r="27" spans="1:3">
      <c r="A27" s="4" t="s">
        <v>355</v>
      </c>
    </row>
    <row r="28" spans="1:3">
      <c r="A28" s="3" t="s">
        <v>371</v>
      </c>
    </row>
    <row r="29" spans="1:3">
      <c r="A29" s="4" t="s">
        <v>372</v>
      </c>
      <c r="B29" s="5" t="n">
        <v>9732635</v>
      </c>
      <c r="C29" s="5" t="n">
        <v>57713985</v>
      </c>
    </row>
    <row r="30" spans="1:3">
      <c r="A30" s="4" t="s">
        <v>373</v>
      </c>
      <c r="B30" s="5" t="n">
        <v>-91757</v>
      </c>
      <c r="C30" s="5" t="n">
        <v>-1519852</v>
      </c>
    </row>
    <row r="31" spans="1:3">
      <c r="A31" s="4" t="s">
        <v>374</v>
      </c>
      <c r="B31" s="5" t="n">
        <v>12769304</v>
      </c>
      <c r="C31" s="5" t="n">
        <v>4023510</v>
      </c>
    </row>
    <row r="32" spans="1:3">
      <c r="A32" s="4" t="s">
        <v>375</v>
      </c>
      <c r="B32" s="5" t="n">
        <v>-279936</v>
      </c>
      <c r="C32" s="5" t="n">
        <v>-148351</v>
      </c>
    </row>
    <row r="33" spans="1:3">
      <c r="A33" s="4" t="s">
        <v>376</v>
      </c>
      <c r="B33" s="5" t="n">
        <v>22501939</v>
      </c>
      <c r="C33" s="5" t="n">
        <v>61737495</v>
      </c>
    </row>
    <row r="34" spans="1:3">
      <c r="A34" s="4" t="s">
        <v>377</v>
      </c>
      <c r="B34" s="6" t="n">
        <v>-371693</v>
      </c>
      <c r="C34" s="6" t="n">
        <v>-1668203</v>
      </c>
    </row>
    <row r="35" spans="1:3">
      <c r="A35" s="4" t="s">
        <v>379</v>
      </c>
      <c r="B35" s="5" t="n">
        <v>6</v>
      </c>
      <c r="C35" s="5" t="n">
        <v>25</v>
      </c>
    </row>
    <row r="36" spans="1:3">
      <c r="A36" s="4" t="s">
        <v>380</v>
      </c>
      <c r="B36" s="5" t="n">
        <v>6</v>
      </c>
      <c r="C36" s="5" t="n">
        <v>3</v>
      </c>
    </row>
    <row r="37" spans="1:3">
      <c r="A37" s="4" t="s">
        <v>381</v>
      </c>
      <c r="B37" s="5" t="n">
        <v>12</v>
      </c>
      <c r="C37" s="5" t="n">
        <v>28</v>
      </c>
    </row>
    <row r="38" spans="1:3">
      <c r="A38" s="4" t="s">
        <v>382</v>
      </c>
    </row>
    <row r="39" spans="1:3">
      <c r="A39" s="3" t="s">
        <v>371</v>
      </c>
    </row>
    <row r="40" spans="1:3">
      <c r="A40" s="4" t="s">
        <v>372</v>
      </c>
      <c r="B40" s="6" t="n">
        <v>4130260</v>
      </c>
      <c r="C40" s="6" t="n">
        <v>4703033</v>
      </c>
    </row>
    <row r="41" spans="1:3">
      <c r="A41" s="4" t="s">
        <v>373</v>
      </c>
      <c r="B41" s="5" t="n">
        <v>-270774</v>
      </c>
      <c r="C41" s="5" t="n">
        <v>-522471</v>
      </c>
    </row>
    <row r="42" spans="1:3">
      <c r="A42" s="4" t="s">
        <v>374</v>
      </c>
      <c r="B42" s="5" t="n">
        <v>1526868</v>
      </c>
      <c r="C42" s="5" t="n">
        <v>0</v>
      </c>
    </row>
    <row r="43" spans="1:3">
      <c r="A43" s="4" t="s">
        <v>375</v>
      </c>
      <c r="B43" s="5" t="n">
        <v>-241569</v>
      </c>
      <c r="C43" s="5" t="n">
        <v>0</v>
      </c>
    </row>
    <row r="44" spans="1:3">
      <c r="A44" s="4" t="s">
        <v>376</v>
      </c>
      <c r="B44" s="5" t="n">
        <v>5657128</v>
      </c>
      <c r="C44" s="5" t="n">
        <v>4703033</v>
      </c>
    </row>
    <row r="45" spans="1:3">
      <c r="A45" s="4" t="s">
        <v>377</v>
      </c>
      <c r="B45" s="6" t="n">
        <v>-512343</v>
      </c>
      <c r="C45" s="6" t="n">
        <v>-522471</v>
      </c>
    </row>
    <row r="46" spans="1:3">
      <c r="A46" s="4" t="s">
        <v>379</v>
      </c>
      <c r="B46" s="5" t="n">
        <v>2</v>
      </c>
      <c r="C46" s="5" t="n">
        <v>3</v>
      </c>
    </row>
    <row r="47" spans="1:3">
      <c r="A47" s="4" t="s">
        <v>380</v>
      </c>
      <c r="B47" s="5" t="n">
        <v>2</v>
      </c>
      <c r="C47" s="5" t="n">
        <v>0</v>
      </c>
    </row>
    <row r="48" spans="1:3">
      <c r="A48" s="4" t="s">
        <v>381</v>
      </c>
      <c r="B48" s="5" t="n">
        <v>4</v>
      </c>
      <c r="C48" s="5" t="n">
        <v>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383</v>
      </c>
      <c r="B1" s="2" t="s">
        <v>1</v>
      </c>
    </row>
    <row r="2" spans="1:3">
      <c r="B2" s="2" t="s">
        <v>2</v>
      </c>
      <c r="C2" s="2" t="s">
        <v>30</v>
      </c>
    </row>
    <row r="3" spans="1:3">
      <c r="A3" s="3" t="s">
        <v>384</v>
      </c>
    </row>
    <row r="4" spans="1:3">
      <c r="A4" s="4" t="s">
        <v>385</v>
      </c>
      <c r="B4" s="6" t="n">
        <v>0</v>
      </c>
      <c r="C4" s="6" t="n">
        <v>2500</v>
      </c>
    </row>
    <row r="5" spans="1:3">
      <c r="A5" s="4" t="s">
        <v>386</v>
      </c>
      <c r="B5" s="5" t="n">
        <v>0</v>
      </c>
      <c r="C5" s="5" t="n">
        <v>-1439</v>
      </c>
    </row>
    <row r="6" spans="1:3">
      <c r="A6" s="3" t="s">
        <v>387</v>
      </c>
    </row>
    <row r="7" spans="1:3">
      <c r="A7" s="4" t="s">
        <v>388</v>
      </c>
      <c r="B7" s="5" t="n">
        <v>-111531</v>
      </c>
      <c r="C7" s="5" t="n">
        <v>31259</v>
      </c>
    </row>
    <row r="8" spans="1:3">
      <c r="A8" s="4" t="s">
        <v>389</v>
      </c>
      <c r="B8" s="5" t="n">
        <v>110470</v>
      </c>
      <c r="C8" s="5" t="n">
        <v>0</v>
      </c>
    </row>
    <row r="9" spans="1:3">
      <c r="A9" s="4" t="s">
        <v>390</v>
      </c>
      <c r="B9" s="6" t="n">
        <v>-1061</v>
      </c>
      <c r="C9" s="6" t="n">
        <v>3125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391</v>
      </c>
      <c r="B1" s="2" t="s">
        <v>1</v>
      </c>
    </row>
    <row r="2" spans="1:3">
      <c r="B2" s="2" t="s">
        <v>392</v>
      </c>
      <c r="C2" s="2" t="s">
        <v>393</v>
      </c>
    </row>
    <row r="3" spans="1:3">
      <c r="A3" s="3" t="s">
        <v>394</v>
      </c>
    </row>
    <row r="4" spans="1:3">
      <c r="A4" s="4" t="s">
        <v>395</v>
      </c>
      <c r="B4" s="6" t="n">
        <v>360531</v>
      </c>
      <c r="C4" s="6" t="n">
        <v>6935273</v>
      </c>
    </row>
    <row r="5" spans="1:3">
      <c r="A5" s="4" t="s">
        <v>396</v>
      </c>
      <c r="B5" s="4" t="s">
        <v>397</v>
      </c>
    </row>
    <row r="6" spans="1:3">
      <c r="A6" s="4" t="s">
        <v>398</v>
      </c>
      <c r="B6" s="4" t="s">
        <v>399</v>
      </c>
      <c r="C6" s="4" t="s">
        <v>399</v>
      </c>
    </row>
    <row r="7" spans="1:3">
      <c r="A7" s="4" t="s">
        <v>400</v>
      </c>
      <c r="B7" s="4" t="s">
        <v>401</v>
      </c>
    </row>
    <row r="8" spans="1:3">
      <c r="A8" s="4" t="s">
        <v>402</v>
      </c>
      <c r="B8" s="4" t="s">
        <v>403</v>
      </c>
      <c r="C8" s="4" t="s">
        <v>404</v>
      </c>
    </row>
    <row r="9" spans="1:3">
      <c r="A9" s="4" t="s">
        <v>405</v>
      </c>
      <c r="B9" s="6" t="n">
        <v>0</v>
      </c>
      <c r="C9" s="6" t="n">
        <v>0</v>
      </c>
    </row>
    <row r="10" spans="1:3">
      <c r="A10" s="3" t="s">
        <v>406</v>
      </c>
    </row>
    <row r="11" spans="1:3">
      <c r="A11" s="4" t="s">
        <v>407</v>
      </c>
      <c r="B11" s="5" t="n">
        <v>8</v>
      </c>
      <c r="C11" s="5" t="n">
        <v>8</v>
      </c>
    </row>
    <row r="12" spans="1:3">
      <c r="A12" s="4" t="s">
        <v>408</v>
      </c>
      <c r="B12" s="5" t="n">
        <v>1</v>
      </c>
      <c r="C12" s="5" t="n">
        <v>1</v>
      </c>
    </row>
    <row r="13" spans="1:3">
      <c r="A13" s="4" t="s">
        <v>409</v>
      </c>
      <c r="B13" s="5" t="n">
        <v>2</v>
      </c>
      <c r="C13" s="5" t="n">
        <v>2</v>
      </c>
    </row>
    <row r="14" spans="1:3">
      <c r="A14" s="4" t="s">
        <v>410</v>
      </c>
      <c r="B14" s="5" t="n">
        <v>5</v>
      </c>
      <c r="C14" s="5" t="n">
        <v>5</v>
      </c>
    </row>
    <row r="15" spans="1:3">
      <c r="A15" s="4" t="s">
        <v>411</v>
      </c>
      <c r="B15" s="5" t="n">
        <v>16</v>
      </c>
      <c r="C15" s="5" t="n">
        <v>16</v>
      </c>
    </row>
    <row r="16" spans="1:3">
      <c r="A16" s="4" t="s">
        <v>412</v>
      </c>
      <c r="B16" s="6" t="n">
        <v>0</v>
      </c>
      <c r="C16" s="6" t="n">
        <v>0</v>
      </c>
    </row>
    <row r="17" spans="1:3">
      <c r="A17" s="4" t="s">
        <v>413</v>
      </c>
      <c r="B17" s="5" t="n">
        <v>0</v>
      </c>
      <c r="C17" s="5" t="n">
        <v>0</v>
      </c>
    </row>
    <row r="18" spans="1:3">
      <c r="A18" s="4" t="s">
        <v>414</v>
      </c>
      <c r="B18" s="5" t="n">
        <v>0</v>
      </c>
      <c r="C18" s="5" t="n">
        <v>20834</v>
      </c>
    </row>
    <row r="19" spans="1:3">
      <c r="A19" s="4" t="s">
        <v>415</v>
      </c>
      <c r="B19" s="5" t="n">
        <v>2003536</v>
      </c>
      <c r="C19" s="5" t="n">
        <v>2168062</v>
      </c>
    </row>
    <row r="20" spans="1:3">
      <c r="A20" s="4" t="s">
        <v>416</v>
      </c>
      <c r="B20" s="5" t="n">
        <v>2003536</v>
      </c>
      <c r="C20" s="5" t="n">
        <v>2188896</v>
      </c>
    </row>
    <row r="21" spans="1:3">
      <c r="A21" s="3" t="s">
        <v>417</v>
      </c>
    </row>
    <row r="22" spans="1:3">
      <c r="A22" s="4" t="s">
        <v>418</v>
      </c>
      <c r="B22" s="5" t="n">
        <v>15310941</v>
      </c>
      <c r="C22" s="5" t="n">
        <v>16388477</v>
      </c>
    </row>
    <row r="23" spans="1:3">
      <c r="A23" s="4" t="s">
        <v>419</v>
      </c>
      <c r="B23" s="5" t="n">
        <v>0</v>
      </c>
      <c r="C23" s="5" t="n">
        <v>20834</v>
      </c>
    </row>
    <row r="24" spans="1:3">
      <c r="A24" s="4" t="s">
        <v>420</v>
      </c>
      <c r="B24" s="5" t="n">
        <v>0</v>
      </c>
      <c r="C24" s="5" t="n">
        <v>60827</v>
      </c>
    </row>
    <row r="25" spans="1:3">
      <c r="A25" s="4" t="s">
        <v>421</v>
      </c>
      <c r="B25" s="5" t="n">
        <v>2003536</v>
      </c>
      <c r="C25" s="5" t="n">
        <v>2107234</v>
      </c>
    </row>
    <row r="26" spans="1:3">
      <c r="A26" s="4" t="s">
        <v>422</v>
      </c>
      <c r="B26" s="5" t="n">
        <v>17314477</v>
      </c>
      <c r="C26" s="5" t="n">
        <v>18577372</v>
      </c>
    </row>
    <row r="27" spans="1:3">
      <c r="A27" s="4" t="s">
        <v>423</v>
      </c>
      <c r="B27" s="5" t="n">
        <v>0</v>
      </c>
      <c r="C27" s="5" t="n">
        <v>735000</v>
      </c>
    </row>
    <row r="28" spans="1:3">
      <c r="A28" s="3" t="s">
        <v>424</v>
      </c>
    </row>
    <row r="29" spans="1:3">
      <c r="A29" s="4" t="s">
        <v>425</v>
      </c>
      <c r="B29" s="6" t="n">
        <v>0</v>
      </c>
      <c r="C29" s="6" t="n">
        <v>0</v>
      </c>
    </row>
    <row r="30" spans="1:3">
      <c r="A30" s="4" t="s">
        <v>426</v>
      </c>
    </row>
    <row r="31" spans="1:3">
      <c r="A31" s="3" t="s">
        <v>394</v>
      </c>
    </row>
    <row r="32" spans="1:3">
      <c r="A32" s="4" t="s">
        <v>427</v>
      </c>
      <c r="B32" s="4" t="s">
        <v>428</v>
      </c>
      <c r="C32" s="4" t="s">
        <v>428</v>
      </c>
    </row>
    <row r="33" spans="1:3">
      <c r="A33" s="4" t="s">
        <v>429</v>
      </c>
    </row>
    <row r="34" spans="1:3">
      <c r="A34" s="3" t="s">
        <v>394</v>
      </c>
    </row>
    <row r="35" spans="1:3">
      <c r="A35" s="4" t="s">
        <v>427</v>
      </c>
      <c r="B35" s="4" t="s">
        <v>428</v>
      </c>
      <c r="C35" s="4" t="s">
        <v>428</v>
      </c>
    </row>
    <row r="36" spans="1:3">
      <c r="A36" s="4" t="s">
        <v>430</v>
      </c>
    </row>
    <row r="37" spans="1:3">
      <c r="A37" s="3" t="s">
        <v>394</v>
      </c>
    </row>
    <row r="38" spans="1:3">
      <c r="A38" s="4" t="s">
        <v>431</v>
      </c>
      <c r="B38" s="4" t="s">
        <v>432</v>
      </c>
      <c r="C38" s="4" t="s">
        <v>432</v>
      </c>
    </row>
    <row r="39" spans="1:3">
      <c r="A39" s="4" t="s">
        <v>433</v>
      </c>
    </row>
    <row r="40" spans="1:3">
      <c r="A40" s="3" t="s">
        <v>394</v>
      </c>
    </row>
    <row r="41" spans="1:3">
      <c r="A41" s="4" t="s">
        <v>427</v>
      </c>
      <c r="B41" s="4" t="s">
        <v>342</v>
      </c>
      <c r="C41" s="4" t="s">
        <v>434</v>
      </c>
    </row>
    <row r="42" spans="1:3">
      <c r="A42" s="4" t="s">
        <v>435</v>
      </c>
    </row>
    <row r="43" spans="1:3">
      <c r="A43" s="3" t="s">
        <v>394</v>
      </c>
    </row>
    <row r="44" spans="1:3">
      <c r="A44" s="4" t="s">
        <v>427</v>
      </c>
      <c r="B44" s="4" t="s">
        <v>436</v>
      </c>
      <c r="C44" s="4" t="s">
        <v>436</v>
      </c>
    </row>
    <row r="45" spans="1:3">
      <c r="A45" s="4" t="s">
        <v>437</v>
      </c>
    </row>
    <row r="46" spans="1:3">
      <c r="A46" s="3" t="s">
        <v>394</v>
      </c>
    </row>
    <row r="47" spans="1:3">
      <c r="A47" s="4" t="s">
        <v>427</v>
      </c>
      <c r="B47" s="4" t="s">
        <v>434</v>
      </c>
      <c r="C47" s="4" t="s">
        <v>434</v>
      </c>
    </row>
    <row r="48" spans="1:3">
      <c r="A48" s="4" t="s">
        <v>438</v>
      </c>
    </row>
    <row r="49" spans="1:3">
      <c r="A49" s="3" t="s">
        <v>394</v>
      </c>
    </row>
    <row r="50" spans="1:3">
      <c r="A50" s="4" t="s">
        <v>427</v>
      </c>
      <c r="B50" s="4" t="s">
        <v>436</v>
      </c>
      <c r="C50" s="4" t="s">
        <v>43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440</v>
      </c>
      <c r="B1" s="2" t="s">
        <v>1</v>
      </c>
    </row>
    <row r="2" spans="1:3">
      <c r="B2" s="2" t="s">
        <v>2</v>
      </c>
      <c r="C2" s="2" t="s">
        <v>30</v>
      </c>
    </row>
    <row r="3" spans="1:3">
      <c r="A3" s="3" t="s">
        <v>441</v>
      </c>
    </row>
    <row r="4" spans="1:3">
      <c r="A4" s="4" t="s">
        <v>442</v>
      </c>
      <c r="B4" s="6" t="n">
        <v>15092767</v>
      </c>
      <c r="C4" s="6" t="n">
        <v>16419500</v>
      </c>
    </row>
    <row r="5" spans="1:3">
      <c r="A5" s="4" t="s">
        <v>443</v>
      </c>
      <c r="B5" s="5" t="n">
        <v>-3391769</v>
      </c>
      <c r="C5" s="5" t="n">
        <v>-3474952</v>
      </c>
    </row>
    <row r="6" spans="1:3">
      <c r="A6" s="4" t="s">
        <v>444</v>
      </c>
      <c r="B6" s="5" t="n">
        <v>11700998</v>
      </c>
      <c r="C6" s="5" t="n">
        <v>12944548</v>
      </c>
    </row>
    <row r="7" spans="1:3">
      <c r="A7" s="4" t="s">
        <v>445</v>
      </c>
    </row>
    <row r="8" spans="1:3">
      <c r="A8" s="3" t="s">
        <v>441</v>
      </c>
    </row>
    <row r="9" spans="1:3">
      <c r="A9" s="4" t="s">
        <v>442</v>
      </c>
      <c r="B9" s="5" t="n">
        <v>8685698</v>
      </c>
      <c r="C9" s="5" t="n">
        <v>9217413</v>
      </c>
    </row>
    <row r="10" spans="1:3">
      <c r="A10" s="4" t="s">
        <v>382</v>
      </c>
    </row>
    <row r="11" spans="1:3">
      <c r="A11" s="3" t="s">
        <v>441</v>
      </c>
    </row>
    <row r="12" spans="1:3">
      <c r="A12" s="4" t="s">
        <v>442</v>
      </c>
      <c r="B12" s="5" t="n">
        <v>1213922</v>
      </c>
      <c r="C12" s="5" t="n">
        <v>1393816</v>
      </c>
    </row>
    <row r="13" spans="1:3">
      <c r="A13" s="4" t="s">
        <v>446</v>
      </c>
    </row>
    <row r="14" spans="1:3">
      <c r="A14" s="3" t="s">
        <v>441</v>
      </c>
    </row>
    <row r="15" spans="1:3">
      <c r="A15" s="4" t="s">
        <v>442</v>
      </c>
      <c r="B15" s="5" t="n">
        <v>-1061</v>
      </c>
      <c r="C15" s="5" t="n">
        <v>31259</v>
      </c>
    </row>
    <row r="16" spans="1:3">
      <c r="A16" s="4" t="s">
        <v>447</v>
      </c>
    </row>
    <row r="17" spans="1:3">
      <c r="A17" s="3" t="s">
        <v>441</v>
      </c>
    </row>
    <row r="18" spans="1:3">
      <c r="A18" s="4" t="s">
        <v>442</v>
      </c>
      <c r="B18" s="5" t="n">
        <v>1191865</v>
      </c>
      <c r="C18" s="5" t="n">
        <v>1814499</v>
      </c>
    </row>
    <row r="19" spans="1:3">
      <c r="A19" s="4" t="s">
        <v>448</v>
      </c>
    </row>
    <row r="20" spans="1:3">
      <c r="A20" s="3" t="s">
        <v>441</v>
      </c>
    </row>
    <row r="21" spans="1:3">
      <c r="A21" s="4" t="s">
        <v>442</v>
      </c>
      <c r="B21" s="5" t="n">
        <v>1990844</v>
      </c>
      <c r="C21" s="5" t="n">
        <v>1862400</v>
      </c>
    </row>
    <row r="22" spans="1:3">
      <c r="A22" s="4" t="s">
        <v>449</v>
      </c>
    </row>
    <row r="23" spans="1:3">
      <c r="A23" s="3" t="s">
        <v>441</v>
      </c>
    </row>
    <row r="24" spans="1:3">
      <c r="A24" s="4" t="s">
        <v>442</v>
      </c>
      <c r="B24" s="5" t="n">
        <v>1322675</v>
      </c>
      <c r="C24" s="5" t="n">
        <v>1458878</v>
      </c>
    </row>
    <row r="25" spans="1:3">
      <c r="A25" s="4" t="s">
        <v>450</v>
      </c>
    </row>
    <row r="26" spans="1:3">
      <c r="A26" s="3" t="s">
        <v>441</v>
      </c>
    </row>
    <row r="27" spans="1:3">
      <c r="A27" s="4" t="s">
        <v>442</v>
      </c>
      <c r="B27" s="5" t="n">
        <v>664116</v>
      </c>
      <c r="C27" s="5" t="n">
        <v>618775</v>
      </c>
    </row>
    <row r="28" spans="1:3">
      <c r="A28" s="4" t="s">
        <v>451</v>
      </c>
    </row>
    <row r="29" spans="1:3">
      <c r="A29" s="3" t="s">
        <v>441</v>
      </c>
    </row>
    <row r="30" spans="1:3">
      <c r="A30" s="4" t="s">
        <v>442</v>
      </c>
      <c r="B30" s="5" t="n">
        <v>23445</v>
      </c>
      <c r="C30" s="5" t="n">
        <v>14583</v>
      </c>
    </row>
    <row r="31" spans="1:3">
      <c r="A31" s="4" t="s">
        <v>452</v>
      </c>
    </row>
    <row r="32" spans="1:3">
      <c r="A32" s="3" t="s">
        <v>441</v>
      </c>
    </row>
    <row r="33" spans="1:3">
      <c r="A33" s="4" t="s">
        <v>442</v>
      </c>
      <c r="B33" s="6" t="n">
        <v>1263</v>
      </c>
      <c r="C33" s="6" t="n">
        <v>787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78</v>
      </c>
      <c r="B1" s="2" t="s">
        <v>1</v>
      </c>
    </row>
    <row r="2" spans="1:3">
      <c r="B2" s="2" t="s">
        <v>2</v>
      </c>
      <c r="C2" s="2" t="s">
        <v>30</v>
      </c>
    </row>
    <row r="3" spans="1:3">
      <c r="A3" s="3" t="s">
        <v>79</v>
      </c>
    </row>
    <row r="4" spans="1:3">
      <c r="A4" s="4" t="s">
        <v>80</v>
      </c>
      <c r="B4" s="6" t="n">
        <v>10413346</v>
      </c>
      <c r="C4" s="6" t="n">
        <v>9742849</v>
      </c>
    </row>
    <row r="5" spans="1:3">
      <c r="A5" s="4" t="s">
        <v>81</v>
      </c>
      <c r="B5" s="5" t="n">
        <v>-2955989</v>
      </c>
      <c r="C5" s="5" t="n">
        <v>-2853741</v>
      </c>
    </row>
    <row r="6" spans="1:3">
      <c r="A6" s="4" t="s">
        <v>82</v>
      </c>
      <c r="B6" s="5" t="n">
        <v>11700998</v>
      </c>
      <c r="C6" s="5" t="n">
        <v>12944548</v>
      </c>
    </row>
    <row r="7" spans="1:3">
      <c r="A7" s="4" t="s">
        <v>83</v>
      </c>
      <c r="B7" s="5" t="n">
        <v>458663</v>
      </c>
      <c r="C7" s="5" t="n">
        <v>591919</v>
      </c>
    </row>
    <row r="8" spans="1:3">
      <c r="A8" s="4" t="s">
        <v>84</v>
      </c>
      <c r="B8" s="5" t="n">
        <v>19617018</v>
      </c>
      <c r="C8" s="5" t="n">
        <v>20425575</v>
      </c>
    </row>
    <row r="9" spans="1:3">
      <c r="A9" s="3" t="s">
        <v>85</v>
      </c>
    </row>
    <row r="10" spans="1:3">
      <c r="A10" s="4" t="s">
        <v>86</v>
      </c>
      <c r="B10" s="5" t="n">
        <v>-762161</v>
      </c>
      <c r="C10" s="5" t="n">
        <v>-465754</v>
      </c>
    </row>
    <row r="11" spans="1:3">
      <c r="A11" s="4" t="s">
        <v>87</v>
      </c>
      <c r="B11" s="5" t="n">
        <v>9879286</v>
      </c>
      <c r="C11" s="5" t="n">
        <v>7877412</v>
      </c>
    </row>
    <row r="12" spans="1:3">
      <c r="A12" s="4" t="s">
        <v>88</v>
      </c>
      <c r="B12" s="5" t="n">
        <v>9117125</v>
      </c>
      <c r="C12" s="5" t="n">
        <v>7411658</v>
      </c>
    </row>
    <row r="13" spans="1:3">
      <c r="A13" s="4" t="s">
        <v>89</v>
      </c>
      <c r="B13" s="5" t="n">
        <v>28734143</v>
      </c>
      <c r="C13" s="5" t="n">
        <v>27837233</v>
      </c>
    </row>
    <row r="14" spans="1:3">
      <c r="A14" s="3" t="s">
        <v>90</v>
      </c>
    </row>
    <row r="15" spans="1:3">
      <c r="A15" s="4" t="s">
        <v>91</v>
      </c>
      <c r="B15" s="5" t="n">
        <v>17428286</v>
      </c>
      <c r="C15" s="5" t="n">
        <v>18657060</v>
      </c>
    </row>
    <row r="16" spans="1:3">
      <c r="A16" s="4" t="s">
        <v>92</v>
      </c>
      <c r="B16" s="5" t="n">
        <v>-1893986</v>
      </c>
      <c r="C16" s="5" t="n">
        <v>-2517075</v>
      </c>
    </row>
    <row r="17" spans="1:3">
      <c r="A17" s="4" t="s">
        <v>93</v>
      </c>
      <c r="B17" s="5" t="n">
        <v>975196</v>
      </c>
      <c r="C17" s="5" t="n">
        <v>1120684</v>
      </c>
    </row>
    <row r="18" spans="1:3">
      <c r="A18" s="4" t="s">
        <v>94</v>
      </c>
      <c r="B18" s="5" t="n">
        <v>370847</v>
      </c>
      <c r="C18" s="5" t="n">
        <v>432150</v>
      </c>
    </row>
    <row r="19" spans="1:3">
      <c r="A19" s="4" t="s">
        <v>95</v>
      </c>
      <c r="B19" s="5" t="n">
        <v>-145722</v>
      </c>
      <c r="C19" s="5" t="n">
        <v>-139167</v>
      </c>
    </row>
    <row r="20" spans="1:3">
      <c r="A20" s="4" t="s">
        <v>96</v>
      </c>
      <c r="B20" s="5" t="n">
        <v>839105</v>
      </c>
      <c r="C20" s="5" t="n">
        <v>872982</v>
      </c>
    </row>
    <row r="21" spans="1:3">
      <c r="A21" s="4" t="s">
        <v>97</v>
      </c>
      <c r="B21" s="5" t="n">
        <v>7854301</v>
      </c>
      <c r="C21" s="5" t="n">
        <v>7288133</v>
      </c>
    </row>
    <row r="22" spans="1:3">
      <c r="A22" s="4" t="s">
        <v>98</v>
      </c>
      <c r="B22" s="5" t="n">
        <v>0</v>
      </c>
      <c r="C22" s="5" t="n">
        <v>0</v>
      </c>
    </row>
    <row r="23" spans="1:3">
      <c r="A23" s="4" t="s">
        <v>99</v>
      </c>
      <c r="B23" s="5" t="n">
        <v>25428027</v>
      </c>
      <c r="C23" s="5" t="n">
        <v>25714767</v>
      </c>
    </row>
    <row r="24" spans="1:3">
      <c r="A24" s="4" t="s">
        <v>100</v>
      </c>
      <c r="B24" s="5" t="n">
        <v>3306116</v>
      </c>
      <c r="C24" s="5" t="n">
        <v>2122466</v>
      </c>
    </row>
    <row r="25" spans="1:3">
      <c r="A25" s="4" t="s">
        <v>101</v>
      </c>
      <c r="B25" s="5" t="n">
        <v>-1507016</v>
      </c>
      <c r="C25" s="5" t="n">
        <v>666181</v>
      </c>
    </row>
    <row r="26" spans="1:3">
      <c r="A26" s="4" t="s">
        <v>102</v>
      </c>
      <c r="B26" s="5" t="n">
        <v>4813132</v>
      </c>
      <c r="C26" s="5" t="n">
        <v>1456285</v>
      </c>
    </row>
    <row r="27" spans="1:3">
      <c r="A27" s="4" t="s">
        <v>103</v>
      </c>
      <c r="B27" s="5" t="n">
        <v>-2983</v>
      </c>
      <c r="C27" s="5" t="n">
        <v>-288260</v>
      </c>
    </row>
    <row r="28" spans="1:3">
      <c r="A28" s="4" t="s">
        <v>104</v>
      </c>
      <c r="B28" s="6" t="n">
        <v>4810149</v>
      </c>
      <c r="C28" s="6" t="n">
        <v>1168025</v>
      </c>
    </row>
    <row r="29" spans="1:3">
      <c r="A29" s="3" t="s">
        <v>105</v>
      </c>
    </row>
    <row r="30" spans="1:3">
      <c r="A30" s="4" t="s">
        <v>106</v>
      </c>
      <c r="B30" s="8" t="n">
        <v>1.44</v>
      </c>
      <c r="C30" s="8" t="n">
        <v>0.33</v>
      </c>
    </row>
    <row r="31" spans="1:3">
      <c r="A31" s="4" t="s">
        <v>107</v>
      </c>
      <c r="B31" s="8" t="n">
        <v>1.44</v>
      </c>
      <c r="C31" s="8" t="n">
        <v>0.33</v>
      </c>
    </row>
    <row r="32" spans="1:3">
      <c r="A32" s="4" t="s">
        <v>108</v>
      </c>
      <c r="B32" s="5" t="n">
        <v>3346774</v>
      </c>
      <c r="C32" s="5" t="n">
        <v>3537394</v>
      </c>
    </row>
    <row r="33" spans="1:3">
      <c r="A33" s="4" t="s">
        <v>109</v>
      </c>
      <c r="B33" s="5" t="n">
        <v>3346774</v>
      </c>
      <c r="C33" s="5" t="n">
        <v>353739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453</v>
      </c>
      <c r="B1" s="2" t="s">
        <v>1</v>
      </c>
    </row>
    <row r="2" spans="1:3">
      <c r="B2" s="2" t="s">
        <v>2</v>
      </c>
      <c r="C2" s="2" t="s">
        <v>30</v>
      </c>
    </row>
    <row r="3" spans="1:3">
      <c r="A3" s="3" t="s">
        <v>454</v>
      </c>
    </row>
    <row r="4" spans="1:3">
      <c r="A4" s="4" t="s">
        <v>455</v>
      </c>
      <c r="B4" s="6" t="n">
        <v>10474811</v>
      </c>
      <c r="C4" s="6" t="n">
        <v>8008077</v>
      </c>
    </row>
    <row r="5" spans="1:3">
      <c r="A5" s="4" t="s">
        <v>456</v>
      </c>
      <c r="B5" s="5" t="n">
        <v>-1357686</v>
      </c>
      <c r="C5" s="5" t="n">
        <v>-596419</v>
      </c>
    </row>
    <row r="6" spans="1:3">
      <c r="A6" s="4" t="s">
        <v>389</v>
      </c>
      <c r="B6" s="5" t="n">
        <v>9117125</v>
      </c>
      <c r="C6" s="5" t="n">
        <v>7411658</v>
      </c>
    </row>
    <row r="7" spans="1:3">
      <c r="A7" s="4" t="s">
        <v>445</v>
      </c>
    </row>
    <row r="8" spans="1:3">
      <c r="A8" s="3" t="s">
        <v>454</v>
      </c>
    </row>
    <row r="9" spans="1:3">
      <c r="A9" s="4" t="s">
        <v>455</v>
      </c>
      <c r="B9" s="5" t="n">
        <v>3950014</v>
      </c>
      <c r="C9" s="5" t="n">
        <v>1449956</v>
      </c>
    </row>
    <row r="10" spans="1:3">
      <c r="A10" s="4" t="s">
        <v>457</v>
      </c>
      <c r="B10" s="5" t="n">
        <v>-72560</v>
      </c>
      <c r="C10" s="5" t="n">
        <v>-89721</v>
      </c>
    </row>
    <row r="11" spans="1:3">
      <c r="A11" s="4" t="s">
        <v>458</v>
      </c>
      <c r="B11" s="5" t="n">
        <v>3877454</v>
      </c>
      <c r="C11" s="5" t="n">
        <v>1360235</v>
      </c>
    </row>
    <row r="12" spans="1:3">
      <c r="A12" s="4" t="s">
        <v>448</v>
      </c>
    </row>
    <row r="13" spans="1:3">
      <c r="A13" s="3" t="s">
        <v>454</v>
      </c>
    </row>
    <row r="14" spans="1:3">
      <c r="A14" s="4" t="s">
        <v>455</v>
      </c>
      <c r="B14" s="5" t="n">
        <v>3622519</v>
      </c>
      <c r="C14" s="5" t="n">
        <v>4942675</v>
      </c>
    </row>
    <row r="15" spans="1:3">
      <c r="A15" s="4" t="s">
        <v>457</v>
      </c>
      <c r="B15" s="5" t="n">
        <v>-522965</v>
      </c>
      <c r="C15" s="5" t="n">
        <v>-8109</v>
      </c>
    </row>
    <row r="16" spans="1:3">
      <c r="A16" s="4" t="s">
        <v>458</v>
      </c>
      <c r="B16" s="5" t="n">
        <v>3099554</v>
      </c>
      <c r="C16" s="5" t="n">
        <v>4934566</v>
      </c>
    </row>
    <row r="17" spans="1:3">
      <c r="A17" s="4" t="s">
        <v>459</v>
      </c>
      <c r="B17" s="5" t="n">
        <v>-690000</v>
      </c>
    </row>
    <row r="18" spans="1:3">
      <c r="A18" s="4" t="s">
        <v>126</v>
      </c>
    </row>
    <row r="19" spans="1:3">
      <c r="A19" s="3" t="s">
        <v>454</v>
      </c>
    </row>
    <row r="20" spans="1:3">
      <c r="A20" s="4" t="s">
        <v>455</v>
      </c>
      <c r="B20" s="5" t="n">
        <v>2902278</v>
      </c>
      <c r="C20" s="5" t="n">
        <v>1615446</v>
      </c>
    </row>
    <row r="21" spans="1:3">
      <c r="A21" s="4" t="s">
        <v>457</v>
      </c>
      <c r="B21" s="5" t="n">
        <v>0</v>
      </c>
      <c r="C21" s="5" t="n">
        <v>-32835</v>
      </c>
    </row>
    <row r="22" spans="1:3">
      <c r="A22" s="4" t="s">
        <v>458</v>
      </c>
      <c r="B22" s="5" t="n">
        <v>2902278</v>
      </c>
      <c r="C22" s="5" t="n">
        <v>1582611</v>
      </c>
    </row>
    <row r="23" spans="1:3">
      <c r="A23" s="4" t="s">
        <v>447</v>
      </c>
    </row>
    <row r="24" spans="1:3">
      <c r="A24" s="3" t="s">
        <v>454</v>
      </c>
    </row>
    <row r="25" spans="1:3">
      <c r="A25" s="4" t="s">
        <v>459</v>
      </c>
      <c r="B25" s="6" t="n">
        <v>-72161</v>
      </c>
    </row>
    <row r="26" spans="1:3">
      <c r="A26" s="4" t="s">
        <v>449</v>
      </c>
    </row>
    <row r="27" spans="1:3">
      <c r="A27" s="3" t="s">
        <v>454</v>
      </c>
    </row>
    <row r="28" spans="1:3">
      <c r="A28" s="4" t="s">
        <v>459</v>
      </c>
      <c r="C28" s="6" t="n">
        <v>-46575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0</v>
      </c>
      <c r="B1" s="2" t="s">
        <v>1</v>
      </c>
    </row>
    <row r="2" spans="1:3">
      <c r="B2" s="2" t="s">
        <v>2</v>
      </c>
      <c r="C2" s="2" t="s">
        <v>30</v>
      </c>
    </row>
    <row r="3" spans="1:3">
      <c r="A3" s="3" t="s">
        <v>461</v>
      </c>
    </row>
    <row r="4" spans="1:3">
      <c r="A4" s="4" t="s">
        <v>462</v>
      </c>
      <c r="B4" s="6" t="n">
        <v>762161</v>
      </c>
      <c r="C4" s="6" t="n">
        <v>465754</v>
      </c>
    </row>
    <row r="5" spans="1:3">
      <c r="A5" s="4" t="s">
        <v>448</v>
      </c>
    </row>
    <row r="6" spans="1:3">
      <c r="A6" s="3" t="s">
        <v>461</v>
      </c>
    </row>
    <row r="7" spans="1:3">
      <c r="A7" s="4" t="s">
        <v>462</v>
      </c>
      <c r="B7" s="5" t="n">
        <v>690000</v>
      </c>
      <c r="C7" s="5" t="n">
        <v>0</v>
      </c>
    </row>
    <row r="8" spans="1:3">
      <c r="A8" s="4" t="s">
        <v>449</v>
      </c>
    </row>
    <row r="9" spans="1:3">
      <c r="A9" s="3" t="s">
        <v>461</v>
      </c>
    </row>
    <row r="10" spans="1:3">
      <c r="A10" s="4" t="s">
        <v>462</v>
      </c>
      <c r="B10" s="5" t="n">
        <v>0</v>
      </c>
      <c r="C10" s="5" t="n">
        <v>465754</v>
      </c>
    </row>
    <row r="11" spans="1:3">
      <c r="A11" s="4" t="s">
        <v>463</v>
      </c>
    </row>
    <row r="12" spans="1:3">
      <c r="A12" s="3" t="s">
        <v>461</v>
      </c>
    </row>
    <row r="13" spans="1:3">
      <c r="A13" s="4" t="s">
        <v>462</v>
      </c>
      <c r="B13" s="6" t="n">
        <v>72161</v>
      </c>
      <c r="C13" s="6"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64</v>
      </c>
      <c r="B1" s="2" t="s">
        <v>2</v>
      </c>
      <c r="C1" s="2" t="s">
        <v>30</v>
      </c>
    </row>
    <row r="2" spans="1:3">
      <c r="A2" s="3" t="s">
        <v>186</v>
      </c>
    </row>
    <row r="3" spans="1:3">
      <c r="A3" s="4" t="s">
        <v>465</v>
      </c>
      <c r="B3" s="6" t="n">
        <v>8642633</v>
      </c>
      <c r="C3" s="6" t="n">
        <v>869270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6</v>
      </c>
      <c r="B1" s="2" t="s">
        <v>2</v>
      </c>
      <c r="C1" s="2" t="s">
        <v>30</v>
      </c>
    </row>
    <row r="2" spans="1:3">
      <c r="A2" s="3" t="s">
        <v>467</v>
      </c>
    </row>
    <row r="3" spans="1:3">
      <c r="A3" s="4" t="s">
        <v>468</v>
      </c>
      <c r="B3" s="6" t="n">
        <v>178555225</v>
      </c>
      <c r="C3" s="6" t="n">
        <v>187239718</v>
      </c>
    </row>
    <row r="4" spans="1:3">
      <c r="A4" s="4" t="s">
        <v>469</v>
      </c>
      <c r="B4" s="5" t="n">
        <v>58848491</v>
      </c>
      <c r="C4" s="5" t="n">
        <v>51707103</v>
      </c>
    </row>
    <row r="5" spans="1:3">
      <c r="A5" s="4" t="s">
        <v>470</v>
      </c>
      <c r="B5" s="5" t="n">
        <v>0</v>
      </c>
      <c r="C5" s="5" t="n">
        <v>2500</v>
      </c>
    </row>
    <row r="6" spans="1:3">
      <c r="A6" s="3" t="s">
        <v>471</v>
      </c>
    </row>
    <row r="7" spans="1:3">
      <c r="A7" s="4" t="s">
        <v>470</v>
      </c>
      <c r="B7" s="5" t="n">
        <v>0</v>
      </c>
      <c r="C7" s="5" t="n">
        <v>1439</v>
      </c>
    </row>
    <row r="8" spans="1:3">
      <c r="A8" s="4" t="s">
        <v>472</v>
      </c>
    </row>
    <row r="9" spans="1:3">
      <c r="A9" s="3" t="s">
        <v>467</v>
      </c>
    </row>
    <row r="10" spans="1:3">
      <c r="A10" s="4" t="s">
        <v>468</v>
      </c>
      <c r="B10" s="5" t="n">
        <v>178555225</v>
      </c>
      <c r="C10" s="5" t="n">
        <v>187239718</v>
      </c>
    </row>
    <row r="11" spans="1:3">
      <c r="A11" s="4" t="s">
        <v>469</v>
      </c>
      <c r="B11" s="5" t="n">
        <v>58848491</v>
      </c>
      <c r="C11" s="5" t="n">
        <v>51707103</v>
      </c>
    </row>
    <row r="12" spans="1:3">
      <c r="A12" s="4" t="s">
        <v>470</v>
      </c>
      <c r="C12" s="5" t="n">
        <v>2500</v>
      </c>
    </row>
    <row r="13" spans="1:3">
      <c r="A13" s="4" t="s">
        <v>131</v>
      </c>
      <c r="B13" s="5" t="n">
        <v>237403716</v>
      </c>
      <c r="C13" s="5" t="n">
        <v>238949321</v>
      </c>
    </row>
    <row r="14" spans="1:3">
      <c r="A14" s="3" t="s">
        <v>471</v>
      </c>
    </row>
    <row r="15" spans="1:3">
      <c r="A15" s="4" t="s">
        <v>470</v>
      </c>
      <c r="C15" s="5" t="n">
        <v>1439</v>
      </c>
    </row>
    <row r="16" spans="1:3">
      <c r="A16" s="4" t="s">
        <v>473</v>
      </c>
    </row>
    <row r="17" spans="1:3">
      <c r="A17" s="3" t="s">
        <v>467</v>
      </c>
    </row>
    <row r="18" spans="1:3">
      <c r="A18" s="4" t="s">
        <v>468</v>
      </c>
      <c r="B18" s="5" t="n">
        <v>2639597</v>
      </c>
      <c r="C18" s="5" t="n">
        <v>9035810</v>
      </c>
    </row>
    <row r="19" spans="1:3">
      <c r="A19" s="4" t="s">
        <v>469</v>
      </c>
      <c r="B19" s="5" t="n">
        <v>20436225</v>
      </c>
      <c r="C19" s="5" t="n">
        <v>19360394</v>
      </c>
    </row>
    <row r="20" spans="1:3">
      <c r="A20" s="4" t="s">
        <v>470</v>
      </c>
      <c r="C20" s="5" t="n">
        <v>2500</v>
      </c>
    </row>
    <row r="21" spans="1:3">
      <c r="A21" s="4" t="s">
        <v>131</v>
      </c>
      <c r="B21" s="5" t="n">
        <v>23075822</v>
      </c>
      <c r="C21" s="5" t="n">
        <v>28398704</v>
      </c>
    </row>
    <row r="22" spans="1:3">
      <c r="A22" s="3" t="s">
        <v>471</v>
      </c>
    </row>
    <row r="23" spans="1:3">
      <c r="A23" s="4" t="s">
        <v>470</v>
      </c>
      <c r="C23" s="5" t="n">
        <v>1439</v>
      </c>
    </row>
    <row r="24" spans="1:3">
      <c r="A24" s="4" t="s">
        <v>474</v>
      </c>
    </row>
    <row r="25" spans="1:3">
      <c r="A25" s="3" t="s">
        <v>467</v>
      </c>
    </row>
    <row r="26" spans="1:3">
      <c r="A26" s="4" t="s">
        <v>468</v>
      </c>
      <c r="B26" s="5" t="n">
        <v>175437239</v>
      </c>
      <c r="C26" s="5" t="n">
        <v>175120657</v>
      </c>
    </row>
    <row r="27" spans="1:3">
      <c r="A27" s="4" t="s">
        <v>469</v>
      </c>
      <c r="B27" s="5" t="n">
        <v>7756435</v>
      </c>
      <c r="C27" s="5" t="n">
        <v>6553410</v>
      </c>
    </row>
    <row r="28" spans="1:3">
      <c r="A28" s="4" t="s">
        <v>470</v>
      </c>
      <c r="C28" s="5" t="n">
        <v>0</v>
      </c>
    </row>
    <row r="29" spans="1:3">
      <c r="A29" s="4" t="s">
        <v>131</v>
      </c>
      <c r="B29" s="5" t="n">
        <v>183193674</v>
      </c>
      <c r="C29" s="5" t="n">
        <v>181674067</v>
      </c>
    </row>
    <row r="30" spans="1:3">
      <c r="A30" s="3" t="s">
        <v>471</v>
      </c>
    </row>
    <row r="31" spans="1:3">
      <c r="A31" s="4" t="s">
        <v>470</v>
      </c>
      <c r="C31" s="5" t="n">
        <v>0</v>
      </c>
    </row>
    <row r="32" spans="1:3">
      <c r="A32" s="4" t="s">
        <v>475</v>
      </c>
    </row>
    <row r="33" spans="1:3">
      <c r="A33" s="3" t="s">
        <v>467</v>
      </c>
    </row>
    <row r="34" spans="1:3">
      <c r="A34" s="4" t="s">
        <v>468</v>
      </c>
      <c r="B34" s="5" t="n">
        <v>478389</v>
      </c>
      <c r="C34" s="5" t="n">
        <v>3083251</v>
      </c>
    </row>
    <row r="35" spans="1:3">
      <c r="A35" s="4" t="s">
        <v>469</v>
      </c>
      <c r="B35" s="5" t="n">
        <v>30655831</v>
      </c>
      <c r="C35" s="5" t="n">
        <v>25793299</v>
      </c>
    </row>
    <row r="36" spans="1:3">
      <c r="A36" s="4" t="s">
        <v>470</v>
      </c>
      <c r="C36" s="5" t="n">
        <v>0</v>
      </c>
    </row>
    <row r="37" spans="1:3">
      <c r="A37" s="4" t="s">
        <v>131</v>
      </c>
      <c r="B37" s="6" t="n">
        <v>31134220</v>
      </c>
      <c r="C37" s="5" t="n">
        <v>28876550</v>
      </c>
    </row>
    <row r="38" spans="1:3">
      <c r="A38" s="3" t="s">
        <v>471</v>
      </c>
    </row>
    <row r="39" spans="1:3">
      <c r="A39" s="4" t="s">
        <v>470</v>
      </c>
      <c r="C39" s="6"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476</v>
      </c>
      <c r="B1" s="2" t="s">
        <v>1</v>
      </c>
    </row>
    <row r="2" spans="1:2">
      <c r="B2" s="2" t="s">
        <v>477</v>
      </c>
    </row>
    <row r="3" spans="1:2">
      <c r="A3" s="3" t="s">
        <v>478</v>
      </c>
    </row>
    <row r="4" spans="1:2">
      <c r="A4" s="4" t="s">
        <v>479</v>
      </c>
      <c r="B4" s="6" t="n">
        <v>28876550</v>
      </c>
    </row>
    <row r="5" spans="1:2">
      <c r="A5" s="4" t="s">
        <v>480</v>
      </c>
      <c r="B5" s="5" t="n">
        <v>0</v>
      </c>
    </row>
    <row r="6" spans="1:2">
      <c r="A6" s="3" t="s">
        <v>481</v>
      </c>
    </row>
    <row r="7" spans="1:2">
      <c r="A7" s="4" t="s">
        <v>482</v>
      </c>
      <c r="B7" s="5" t="n">
        <v>1046401</v>
      </c>
    </row>
    <row r="8" spans="1:2">
      <c r="A8" s="4" t="s">
        <v>483</v>
      </c>
      <c r="B8" s="5" t="n">
        <v>2853461</v>
      </c>
    </row>
    <row r="9" spans="1:2">
      <c r="A9" s="4" t="s">
        <v>484</v>
      </c>
      <c r="B9" s="5" t="n">
        <v>2244306</v>
      </c>
    </row>
    <row r="10" spans="1:2">
      <c r="A10" s="4" t="s">
        <v>485</v>
      </c>
      <c r="B10" s="5" t="n">
        <v>-3886498</v>
      </c>
    </row>
    <row r="11" spans="1:2">
      <c r="A11" s="4" t="s">
        <v>486</v>
      </c>
      <c r="B11" s="5" t="n">
        <v>31134220</v>
      </c>
    </row>
    <row r="12" spans="1:2">
      <c r="A12" s="4" t="s">
        <v>487</v>
      </c>
    </row>
    <row r="13" spans="1:2">
      <c r="A13" s="3" t="s">
        <v>478</v>
      </c>
    </row>
    <row r="14" spans="1:2">
      <c r="A14" s="4" t="s">
        <v>479</v>
      </c>
      <c r="B14" s="5" t="n">
        <v>3083251</v>
      </c>
    </row>
    <row r="15" spans="1:2">
      <c r="A15" s="4" t="s">
        <v>480</v>
      </c>
      <c r="B15" s="5" t="n">
        <v>0</v>
      </c>
    </row>
    <row r="16" spans="1:2">
      <c r="A16" s="3" t="s">
        <v>481</v>
      </c>
    </row>
    <row r="17" spans="1:2">
      <c r="A17" s="4" t="s">
        <v>482</v>
      </c>
      <c r="B17" s="5" t="n">
        <v>1046401</v>
      </c>
    </row>
    <row r="18" spans="1:2">
      <c r="A18" s="4" t="s">
        <v>483</v>
      </c>
      <c r="B18" s="5" t="n">
        <v>-921709</v>
      </c>
    </row>
    <row r="19" spans="1:2">
      <c r="A19" s="4" t="s">
        <v>484</v>
      </c>
      <c r="B19" s="5" t="n">
        <v>0</v>
      </c>
    </row>
    <row r="20" spans="1:2">
      <c r="A20" s="4" t="s">
        <v>485</v>
      </c>
      <c r="B20" s="5" t="n">
        <v>-2729554</v>
      </c>
    </row>
    <row r="21" spans="1:2">
      <c r="A21" s="4" t="s">
        <v>486</v>
      </c>
      <c r="B21" s="5" t="n">
        <v>478389</v>
      </c>
    </row>
    <row r="22" spans="1:2">
      <c r="A22" s="4" t="s">
        <v>488</v>
      </c>
    </row>
    <row r="23" spans="1:2">
      <c r="A23" s="3" t="s">
        <v>478</v>
      </c>
    </row>
    <row r="24" spans="1:2">
      <c r="A24" s="4" t="s">
        <v>479</v>
      </c>
      <c r="B24" s="5" t="n">
        <v>25793299</v>
      </c>
    </row>
    <row r="25" spans="1:2">
      <c r="A25" s="4" t="s">
        <v>480</v>
      </c>
      <c r="B25" s="5" t="n">
        <v>0</v>
      </c>
    </row>
    <row r="26" spans="1:2">
      <c r="A26" s="3" t="s">
        <v>481</v>
      </c>
    </row>
    <row r="27" spans="1:2">
      <c r="A27" s="4" t="s">
        <v>482</v>
      </c>
      <c r="B27" s="5" t="n">
        <v>0</v>
      </c>
    </row>
    <row r="28" spans="1:2">
      <c r="A28" s="4" t="s">
        <v>483</v>
      </c>
      <c r="B28" s="5" t="n">
        <v>3775170</v>
      </c>
    </row>
    <row r="29" spans="1:2">
      <c r="A29" s="4" t="s">
        <v>484</v>
      </c>
      <c r="B29" s="5" t="n">
        <v>2244306</v>
      </c>
    </row>
    <row r="30" spans="1:2">
      <c r="A30" s="4" t="s">
        <v>485</v>
      </c>
      <c r="B30" s="5" t="n">
        <v>-1156944</v>
      </c>
    </row>
    <row r="31" spans="1:2">
      <c r="A31" s="4" t="s">
        <v>486</v>
      </c>
      <c r="B31" s="6" t="n">
        <v>3065583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9</v>
      </c>
      <c r="B1" s="2" t="s">
        <v>2</v>
      </c>
      <c r="C1" s="2" t="s">
        <v>30</v>
      </c>
      <c r="D1" s="2" t="s">
        <v>490</v>
      </c>
    </row>
    <row r="2" spans="1:4">
      <c r="A2" s="4" t="s">
        <v>491</v>
      </c>
    </row>
    <row r="3" spans="1:4">
      <c r="A3" s="3" t="s">
        <v>467</v>
      </c>
    </row>
    <row r="4" spans="1:4">
      <c r="A4" s="4" t="s">
        <v>492</v>
      </c>
      <c r="B4" s="6" t="n">
        <v>17314477</v>
      </c>
      <c r="C4" s="6" t="n">
        <v>18577372</v>
      </c>
    </row>
    <row r="5" spans="1:4">
      <c r="A5" s="4" t="s">
        <v>493</v>
      </c>
      <c r="B5" s="5" t="n">
        <v>50504550</v>
      </c>
      <c r="C5" s="5" t="n">
        <v>57138980</v>
      </c>
    </row>
    <row r="6" spans="1:4">
      <c r="A6" s="4" t="s">
        <v>37</v>
      </c>
      <c r="B6" s="5" t="n">
        <v>19004016</v>
      </c>
      <c r="C6" s="5" t="n">
        <v>16876485</v>
      </c>
    </row>
    <row r="7" spans="1:4">
      <c r="A7" s="4" t="s">
        <v>38</v>
      </c>
      <c r="B7" s="5" t="n">
        <v>9559142</v>
      </c>
      <c r="C7" s="5" t="n">
        <v>10070134</v>
      </c>
    </row>
    <row r="8" spans="1:4">
      <c r="A8" s="4" t="s">
        <v>40</v>
      </c>
      <c r="B8" s="5" t="n">
        <v>25434199</v>
      </c>
      <c r="C8" s="5" t="n">
        <v>15156548</v>
      </c>
    </row>
    <row r="9" spans="1:4">
      <c r="A9" s="4" t="s">
        <v>494</v>
      </c>
    </row>
    <row r="10" spans="1:4">
      <c r="A10" s="3" t="s">
        <v>467</v>
      </c>
    </row>
    <row r="11" spans="1:4">
      <c r="A11" s="4" t="s">
        <v>492</v>
      </c>
      <c r="B11" s="5" t="n">
        <v>17314477</v>
      </c>
      <c r="C11" s="5" t="n">
        <v>18577372</v>
      </c>
    </row>
    <row r="12" spans="1:4">
      <c r="A12" s="4" t="s">
        <v>493</v>
      </c>
      <c r="B12" s="5" t="n">
        <v>50504550</v>
      </c>
      <c r="C12" s="5" t="n">
        <v>57138980</v>
      </c>
    </row>
    <row r="13" spans="1:4">
      <c r="A13" s="4" t="s">
        <v>37</v>
      </c>
      <c r="B13" s="5" t="n">
        <v>19004016</v>
      </c>
      <c r="C13" s="5" t="n">
        <v>16876485</v>
      </c>
    </row>
    <row r="14" spans="1:4">
      <c r="A14" s="4" t="s">
        <v>38</v>
      </c>
      <c r="B14" s="5" t="n">
        <v>9559142</v>
      </c>
      <c r="C14" s="5" t="n">
        <v>10070134</v>
      </c>
    </row>
    <row r="15" spans="1:4">
      <c r="A15" s="4" t="s">
        <v>40</v>
      </c>
      <c r="B15" s="5" t="n">
        <v>25434199</v>
      </c>
      <c r="C15" s="5" t="n">
        <v>15156548</v>
      </c>
    </row>
    <row r="16" spans="1:4">
      <c r="A16" s="4" t="s">
        <v>492</v>
      </c>
      <c r="B16" s="5" t="n">
        <v>17314477</v>
      </c>
      <c r="C16" s="5" t="n">
        <v>18577372</v>
      </c>
    </row>
    <row r="17" spans="1:4">
      <c r="A17" s="4" t="s">
        <v>493</v>
      </c>
      <c r="B17" s="5" t="n">
        <v>50504550</v>
      </c>
      <c r="C17" s="5" t="n">
        <v>57138980</v>
      </c>
    </row>
    <row r="18" spans="1:4">
      <c r="A18" s="4" t="s">
        <v>38</v>
      </c>
      <c r="B18" s="5" t="n">
        <v>9559142</v>
      </c>
      <c r="C18" s="5" t="n">
        <v>10070134</v>
      </c>
    </row>
    <row r="19" spans="1:4">
      <c r="A19" s="4" t="s">
        <v>40</v>
      </c>
      <c r="B19" s="5" t="n">
        <v>25434199</v>
      </c>
      <c r="C19" s="5" t="n">
        <v>15156548</v>
      </c>
      <c r="D19" s="6" t="n">
        <v>11822615</v>
      </c>
    </row>
    <row r="20" spans="1:4">
      <c r="A20" s="3" t="s">
        <v>471</v>
      </c>
    </row>
    <row r="21" spans="1:4">
      <c r="A21" s="4" t="s">
        <v>161</v>
      </c>
      <c r="B21" s="6" t="n">
        <v>0</v>
      </c>
      <c r="C21" s="6" t="n">
        <v>1439</v>
      </c>
    </row>
    <row r="22" spans="1:4">
      <c r="A22" s="4" t="s">
        <v>322</v>
      </c>
    </row>
    <row r="23" spans="1:4">
      <c r="A23" s="3" t="s">
        <v>471</v>
      </c>
    </row>
    <row r="24" spans="1:4">
      <c r="A24" s="4" t="s">
        <v>495</v>
      </c>
      <c r="B24" s="4" t="s">
        <v>436</v>
      </c>
    </row>
    <row r="25" spans="1:4">
      <c r="A25" s="4" t="s">
        <v>325</v>
      </c>
    </row>
    <row r="26" spans="1:4">
      <c r="A26" s="3" t="s">
        <v>471</v>
      </c>
    </row>
    <row r="27" spans="1:4">
      <c r="A27" s="4" t="s">
        <v>495</v>
      </c>
      <c r="B27" s="4" t="s">
        <v>43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6"/>
    <col customWidth="1" max="2" min="2" width="16"/>
    <col customWidth="1" max="3" min="3" width="15"/>
  </cols>
  <sheetData>
    <row r="1" spans="1:3">
      <c r="A1" s="1" t="s">
        <v>496</v>
      </c>
      <c r="B1" s="2" t="s">
        <v>1</v>
      </c>
    </row>
    <row r="2" spans="1:3">
      <c r="B2" s="2" t="s">
        <v>2</v>
      </c>
      <c r="C2" s="2" t="s">
        <v>30</v>
      </c>
    </row>
    <row r="3" spans="1:3">
      <c r="A3" s="3" t="s">
        <v>497</v>
      </c>
    </row>
    <row r="4" spans="1:3">
      <c r="A4" s="4" t="s">
        <v>498</v>
      </c>
      <c r="B4" s="6" t="n">
        <v>125000</v>
      </c>
    </row>
    <row r="5" spans="1:3">
      <c r="A5" s="4" t="s">
        <v>499</v>
      </c>
      <c r="B5" s="5" t="n">
        <v>1200000000</v>
      </c>
      <c r="C5" s="6" t="n">
        <v>1300000000</v>
      </c>
    </row>
    <row r="6" spans="1:3">
      <c r="A6" s="4" t="s">
        <v>500</v>
      </c>
      <c r="B6" s="5" t="n">
        <v>242000000</v>
      </c>
      <c r="C6" s="6" t="n">
        <v>266000000</v>
      </c>
    </row>
    <row r="7" spans="1:3">
      <c r="A7" s="4" t="s">
        <v>501</v>
      </c>
      <c r="B7" s="5" t="n">
        <v>100000</v>
      </c>
    </row>
    <row r="8" spans="1:3">
      <c r="A8" s="4" t="s">
        <v>502</v>
      </c>
      <c r="B8" s="6" t="n">
        <v>25000</v>
      </c>
    </row>
    <row r="9" spans="1:3">
      <c r="A9" s="4" t="s">
        <v>503</v>
      </c>
      <c r="B9" s="4" t="s">
        <v>346</v>
      </c>
    </row>
    <row r="10" spans="1:3">
      <c r="A10" s="4" t="s">
        <v>504</v>
      </c>
      <c r="B10" s="4" t="s">
        <v>346</v>
      </c>
    </row>
    <row r="11" spans="1:3">
      <c r="A11" s="4" t="s">
        <v>505</v>
      </c>
      <c r="B11" s="4" t="s">
        <v>506</v>
      </c>
      <c r="C11" s="4" t="s">
        <v>506</v>
      </c>
    </row>
    <row r="12" spans="1:3">
      <c r="A12" s="4" t="s">
        <v>507</v>
      </c>
      <c r="B12" s="4" t="s">
        <v>508</v>
      </c>
    </row>
    <row r="13" spans="1:3">
      <c r="A13" s="3" t="s">
        <v>509</v>
      </c>
    </row>
    <row r="14" spans="1:3">
      <c r="A14" s="4" t="s">
        <v>510</v>
      </c>
      <c r="B14" s="6" t="n">
        <v>10407434</v>
      </c>
      <c r="C14" s="6" t="n">
        <v>9720712</v>
      </c>
    </row>
    <row r="15" spans="1:3">
      <c r="A15" s="4" t="s">
        <v>511</v>
      </c>
      <c r="B15" s="5" t="n">
        <v>5912</v>
      </c>
      <c r="C15" s="5" t="n">
        <v>22137</v>
      </c>
    </row>
    <row r="16" spans="1:3">
      <c r="A16" s="4" t="s">
        <v>512</v>
      </c>
      <c r="B16" s="5" t="n">
        <v>-2955989</v>
      </c>
      <c r="C16" s="5" t="n">
        <v>-2853741</v>
      </c>
    </row>
    <row r="17" spans="1:3">
      <c r="A17" s="4" t="s">
        <v>513</v>
      </c>
      <c r="B17" s="6" t="n">
        <v>7457357</v>
      </c>
      <c r="C17" s="6" t="n">
        <v>688910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514</v>
      </c>
      <c r="B1" s="2" t="s">
        <v>1</v>
      </c>
    </row>
    <row r="2" spans="1:3">
      <c r="B2" s="2" t="s">
        <v>2</v>
      </c>
      <c r="C2" s="2" t="s">
        <v>30</v>
      </c>
    </row>
    <row r="3" spans="1:3">
      <c r="A3" s="3" t="s">
        <v>515</v>
      </c>
    </row>
    <row r="4" spans="1:3">
      <c r="A4" s="4" t="s">
        <v>516</v>
      </c>
      <c r="B4" s="4" t="s">
        <v>432</v>
      </c>
    </row>
    <row r="5" spans="1:3">
      <c r="A5" s="4" t="s">
        <v>517</v>
      </c>
      <c r="B5" s="6" t="n">
        <v>7267397</v>
      </c>
      <c r="C5" s="6" t="n">
        <v>8140379</v>
      </c>
    </row>
    <row r="6" spans="1:3">
      <c r="A6" s="4" t="s">
        <v>518</v>
      </c>
      <c r="B6" s="5" t="n">
        <v>967032</v>
      </c>
      <c r="C6" s="5" t="n">
        <v>1071790</v>
      </c>
    </row>
    <row r="7" spans="1:3">
      <c r="A7" s="4" t="s">
        <v>519</v>
      </c>
      <c r="B7" s="5" t="n">
        <v>-1806137</v>
      </c>
      <c r="C7" s="5" t="n">
        <v>-1944772</v>
      </c>
    </row>
    <row r="8" spans="1:3">
      <c r="A8" s="4" t="s">
        <v>520</v>
      </c>
      <c r="B8" s="5" t="n">
        <v>-839105</v>
      </c>
      <c r="C8" s="5" t="n">
        <v>-872982</v>
      </c>
    </row>
    <row r="9" spans="1:3">
      <c r="A9" s="4" t="s">
        <v>521</v>
      </c>
      <c r="B9" s="5" t="n">
        <v>6428292</v>
      </c>
      <c r="C9" s="6" t="n">
        <v>7267397</v>
      </c>
    </row>
    <row r="10" spans="1:3">
      <c r="A10" s="3" t="s">
        <v>522</v>
      </c>
    </row>
    <row r="11" spans="1:3">
      <c r="A11" s="5" t="n">
        <v>2018</v>
      </c>
      <c r="B11" s="5" t="n">
        <v>866339</v>
      </c>
    </row>
    <row r="12" spans="1:3">
      <c r="A12" s="5" t="n">
        <v>2019</v>
      </c>
      <c r="B12" s="5" t="n">
        <v>769612</v>
      </c>
    </row>
    <row r="13" spans="1:3">
      <c r="A13" s="5" t="n">
        <v>2020</v>
      </c>
      <c r="B13" s="5" t="n">
        <v>676503</v>
      </c>
    </row>
    <row r="14" spans="1:3">
      <c r="A14" s="5" t="n">
        <v>2021</v>
      </c>
      <c r="B14" s="5" t="n">
        <v>587120</v>
      </c>
    </row>
    <row r="15" spans="1:3">
      <c r="A15" s="5" t="n">
        <v>2022</v>
      </c>
      <c r="B15" s="5" t="n">
        <v>501324</v>
      </c>
    </row>
    <row r="16" spans="1:3">
      <c r="A16" s="3" t="s">
        <v>523</v>
      </c>
    </row>
    <row r="17" spans="1:3">
      <c r="A17" s="5" t="n">
        <v>2018</v>
      </c>
      <c r="B17" s="5" t="n">
        <v>1672404</v>
      </c>
    </row>
    <row r="18" spans="1:3">
      <c r="A18" s="5" t="n">
        <v>2019</v>
      </c>
      <c r="B18" s="5" t="n">
        <v>1545518</v>
      </c>
    </row>
    <row r="19" spans="1:3">
      <c r="A19" s="5" t="n">
        <v>2020</v>
      </c>
      <c r="B19" s="5" t="n">
        <v>1421353</v>
      </c>
    </row>
    <row r="20" spans="1:3">
      <c r="A20" s="5" t="n">
        <v>2021</v>
      </c>
      <c r="B20" s="5" t="n">
        <v>1302090</v>
      </c>
    </row>
    <row r="21" spans="1:3">
      <c r="A21" s="5" t="n">
        <v>2022</v>
      </c>
      <c r="B21" s="5" t="n">
        <v>1189672</v>
      </c>
    </row>
    <row r="22" spans="1:3">
      <c r="A22" s="3" t="s">
        <v>524</v>
      </c>
    </row>
    <row r="23" spans="1:3">
      <c r="A23" s="5" t="n">
        <v>2018</v>
      </c>
      <c r="B23" s="5" t="n">
        <v>806065</v>
      </c>
    </row>
    <row r="24" spans="1:3">
      <c r="A24" s="5" t="n">
        <v>2019</v>
      </c>
      <c r="B24" s="5" t="n">
        <v>775906</v>
      </c>
    </row>
    <row r="25" spans="1:3">
      <c r="A25" s="5" t="n">
        <v>2020</v>
      </c>
      <c r="B25" s="5" t="n">
        <v>744850</v>
      </c>
    </row>
    <row r="26" spans="1:3">
      <c r="A26" s="5" t="n">
        <v>2021</v>
      </c>
      <c r="B26" s="5" t="n">
        <v>714970</v>
      </c>
    </row>
    <row r="27" spans="1:3">
      <c r="A27" s="5" t="n">
        <v>2022</v>
      </c>
      <c r="B27" s="6" t="n">
        <v>68834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525</v>
      </c>
      <c r="B1" s="2" t="s">
        <v>1</v>
      </c>
    </row>
    <row r="2" spans="1:3">
      <c r="B2" s="2" t="s">
        <v>2</v>
      </c>
      <c r="C2" s="2" t="s">
        <v>30</v>
      </c>
    </row>
    <row r="3" spans="1:3">
      <c r="A3" s="3" t="s">
        <v>526</v>
      </c>
    </row>
    <row r="4" spans="1:3">
      <c r="A4" s="4" t="s">
        <v>527</v>
      </c>
      <c r="B4" s="6" t="n">
        <v>751377</v>
      </c>
      <c r="C4" s="6" t="n">
        <v>209576</v>
      </c>
    </row>
    <row r="5" spans="1:3">
      <c r="A5" s="4" t="s">
        <v>528</v>
      </c>
      <c r="B5" s="5" t="n">
        <v>-2258393</v>
      </c>
      <c r="C5" s="5" t="n">
        <v>456605</v>
      </c>
    </row>
    <row r="6" spans="1:3">
      <c r="A6" s="4" t="s">
        <v>101</v>
      </c>
      <c r="B6" s="6" t="n">
        <v>-1507016</v>
      </c>
      <c r="C6" s="5" t="n">
        <v>666181</v>
      </c>
    </row>
    <row r="7" spans="1:3">
      <c r="A7" s="3" t="s">
        <v>529</v>
      </c>
    </row>
    <row r="8" spans="1:3">
      <c r="A8" s="4" t="s">
        <v>530</v>
      </c>
      <c r="B8" s="4" t="s">
        <v>315</v>
      </c>
    </row>
    <row r="9" spans="1:3">
      <c r="A9" s="4" t="s">
        <v>531</v>
      </c>
      <c r="B9" s="6" t="n">
        <v>1157141</v>
      </c>
      <c r="C9" s="5" t="n">
        <v>742863</v>
      </c>
    </row>
    <row r="10" spans="1:3">
      <c r="A10" s="3" t="s">
        <v>532</v>
      </c>
    </row>
    <row r="11" spans="1:3">
      <c r="A11" s="4" t="s">
        <v>533</v>
      </c>
      <c r="B11" s="5" t="n">
        <v>-1044</v>
      </c>
      <c r="C11" s="5" t="n">
        <v>-100891</v>
      </c>
    </row>
    <row r="12" spans="1:3">
      <c r="A12" s="4" t="s">
        <v>534</v>
      </c>
      <c r="B12" s="5" t="n">
        <v>-591074</v>
      </c>
      <c r="C12" s="5" t="n">
        <v>-260660</v>
      </c>
    </row>
    <row r="13" spans="1:3">
      <c r="A13" s="4" t="s">
        <v>535</v>
      </c>
      <c r="B13" s="5" t="n">
        <v>-90698</v>
      </c>
      <c r="C13" s="5" t="n">
        <v>-92731</v>
      </c>
    </row>
    <row r="14" spans="1:3">
      <c r="A14" s="4" t="s">
        <v>536</v>
      </c>
      <c r="B14" s="5" t="n">
        <v>-1488646</v>
      </c>
      <c r="C14" s="5" t="n">
        <v>0</v>
      </c>
    </row>
    <row r="15" spans="1:3">
      <c r="A15" s="4" t="s">
        <v>537</v>
      </c>
      <c r="B15" s="5" t="n">
        <v>-492695</v>
      </c>
      <c r="C15" s="5" t="n">
        <v>377600</v>
      </c>
    </row>
    <row r="16" spans="1:3">
      <c r="A16" s="4" t="s">
        <v>101</v>
      </c>
      <c r="B16" s="5" t="n">
        <v>-1507016</v>
      </c>
      <c r="C16" s="5" t="n">
        <v>666181</v>
      </c>
    </row>
    <row r="17" spans="1:3">
      <c r="A17" s="4" t="s">
        <v>538</v>
      </c>
      <c r="B17" s="5" t="n">
        <v>7330936</v>
      </c>
    </row>
    <row r="18" spans="1:3">
      <c r="A18" s="3" t="s">
        <v>539</v>
      </c>
    </row>
    <row r="19" spans="1:3">
      <c r="A19" s="4" t="s">
        <v>185</v>
      </c>
      <c r="B19" s="5" t="n">
        <v>8166343</v>
      </c>
      <c r="C19" s="5" t="n">
        <v>9690287</v>
      </c>
    </row>
    <row r="20" spans="1:3">
      <c r="A20" s="4" t="s">
        <v>45</v>
      </c>
      <c r="B20" s="5" t="n">
        <v>1349941</v>
      </c>
      <c r="C20" s="5" t="n">
        <v>2543589</v>
      </c>
    </row>
    <row r="21" spans="1:3">
      <c r="A21" s="4" t="s">
        <v>540</v>
      </c>
      <c r="B21" s="5" t="n">
        <v>-27202</v>
      </c>
      <c r="C21" s="5" t="n">
        <v>-52797</v>
      </c>
    </row>
    <row r="22" spans="1:3">
      <c r="A22" s="4" t="s">
        <v>43</v>
      </c>
      <c r="B22" s="5" t="n">
        <v>281576</v>
      </c>
      <c r="C22" s="5" t="n">
        <v>1404177</v>
      </c>
    </row>
    <row r="23" spans="1:3">
      <c r="A23" s="4" t="s">
        <v>541</v>
      </c>
      <c r="B23" s="5" t="n">
        <v>1387490</v>
      </c>
      <c r="C23" s="5" t="n">
        <v>2312483</v>
      </c>
    </row>
    <row r="24" spans="1:3">
      <c r="A24" s="4" t="s">
        <v>57</v>
      </c>
      <c r="B24" s="5" t="n">
        <v>59095</v>
      </c>
      <c r="C24" s="5" t="n">
        <v>13245</v>
      </c>
    </row>
    <row r="25" spans="1:3">
      <c r="A25" s="4" t="s">
        <v>542</v>
      </c>
      <c r="B25" s="5" t="n">
        <v>-220839</v>
      </c>
      <c r="C25" s="5" t="n">
        <v>-451935</v>
      </c>
    </row>
    <row r="26" spans="1:3">
      <c r="A26" s="4" t="s">
        <v>543</v>
      </c>
      <c r="B26" s="5" t="n">
        <v>10996404</v>
      </c>
      <c r="C26" s="5" t="n">
        <v>15459049</v>
      </c>
    </row>
    <row r="27" spans="1:3">
      <c r="A27" s="4" t="s">
        <v>544</v>
      </c>
      <c r="B27" s="5" t="n">
        <v>1027203</v>
      </c>
      <c r="C27" s="5" t="n">
        <v>1727307</v>
      </c>
    </row>
    <row r="28" spans="1:3">
      <c r="A28" s="4" t="s">
        <v>545</v>
      </c>
      <c r="B28" s="5" t="n">
        <v>12023607</v>
      </c>
      <c r="C28" s="5" t="n">
        <v>17186356</v>
      </c>
    </row>
    <row r="29" spans="1:3">
      <c r="A29" s="4" t="s">
        <v>546</v>
      </c>
    </row>
    <row r="30" spans="1:3">
      <c r="A30" s="3" t="s">
        <v>547</v>
      </c>
    </row>
    <row r="31" spans="1:3">
      <c r="A31" s="4" t="s">
        <v>548</v>
      </c>
      <c r="B31" s="5" t="n">
        <v>0</v>
      </c>
    </row>
    <row r="32" spans="1:3">
      <c r="A32" s="4" t="s">
        <v>549</v>
      </c>
      <c r="B32" s="5" t="n">
        <v>0</v>
      </c>
    </row>
    <row r="33" spans="1:3">
      <c r="A33" s="4" t="s">
        <v>550</v>
      </c>
    </row>
    <row r="34" spans="1:3">
      <c r="A34" s="3" t="s">
        <v>547</v>
      </c>
    </row>
    <row r="35" spans="1:3">
      <c r="A35" s="4" t="s">
        <v>551</v>
      </c>
      <c r="B35" s="6" t="n">
        <v>118693</v>
      </c>
      <c r="C35" s="5" t="n">
        <v>155930</v>
      </c>
    </row>
    <row r="36" spans="1:3">
      <c r="A36" s="4" t="s">
        <v>549</v>
      </c>
      <c r="C36" s="6" t="n">
        <v>15593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46"/>
    <col customWidth="1" max="2" min="2" width="80"/>
    <col customWidth="1" max="3" min="3" width="14"/>
  </cols>
  <sheetData>
    <row r="1" spans="1:3">
      <c r="A1" s="1" t="s">
        <v>552</v>
      </c>
      <c r="B1" s="2" t="s">
        <v>1</v>
      </c>
    </row>
    <row r="2" spans="1:3">
      <c r="B2" s="2" t="s">
        <v>2</v>
      </c>
      <c r="C2" s="2" t="s">
        <v>30</v>
      </c>
    </row>
    <row r="3" spans="1:3">
      <c r="A3" s="4" t="s">
        <v>553</v>
      </c>
    </row>
    <row r="4" spans="1:3">
      <c r="A4" s="3" t="s">
        <v>554</v>
      </c>
    </row>
    <row r="5" spans="1:3">
      <c r="A5" s="4" t="s">
        <v>555</v>
      </c>
      <c r="B5" s="4" t="s">
        <v>556</v>
      </c>
    </row>
    <row r="6" spans="1:3">
      <c r="A6" s="4" t="s">
        <v>557</v>
      </c>
    </row>
    <row r="7" spans="1:3">
      <c r="A7" s="3" t="s">
        <v>554</v>
      </c>
    </row>
    <row r="8" spans="1:3">
      <c r="A8" s="4" t="s">
        <v>555</v>
      </c>
      <c r="B8" s="4" t="s">
        <v>558</v>
      </c>
    </row>
    <row r="9" spans="1:3">
      <c r="A9" s="4" t="s">
        <v>559</v>
      </c>
    </row>
    <row r="10" spans="1:3">
      <c r="A10" s="3" t="s">
        <v>560</v>
      </c>
    </row>
    <row r="11" spans="1:3">
      <c r="A11" s="4" t="s">
        <v>561</v>
      </c>
      <c r="B11" s="4" t="s">
        <v>562</v>
      </c>
    </row>
    <row r="12" spans="1:3">
      <c r="A12" s="4" t="s">
        <v>563</v>
      </c>
      <c r="B12" s="4" t="s">
        <v>564</v>
      </c>
    </row>
    <row r="13" spans="1:3">
      <c r="A13" s="4" t="s">
        <v>565</v>
      </c>
      <c r="B13" s="6" t="n">
        <v>0</v>
      </c>
      <c r="C13" s="6" t="n">
        <v>1450000</v>
      </c>
    </row>
    <row r="14" spans="1:3">
      <c r="A14" s="4" t="s">
        <v>566</v>
      </c>
    </row>
    <row r="15" spans="1:3">
      <c r="A15" s="3" t="s">
        <v>560</v>
      </c>
    </row>
    <row r="16" spans="1:3">
      <c r="A16" s="4" t="s">
        <v>561</v>
      </c>
      <c r="B16" s="4" t="s">
        <v>562</v>
      </c>
    </row>
    <row r="17" spans="1:3">
      <c r="A17" s="4" t="s">
        <v>563</v>
      </c>
      <c r="B17" s="4" t="s">
        <v>564</v>
      </c>
    </row>
    <row r="18" spans="1:3">
      <c r="A18" s="4" t="s">
        <v>565</v>
      </c>
      <c r="B18" s="6" t="n">
        <v>0</v>
      </c>
      <c r="C18" s="5" t="n">
        <v>1450000</v>
      </c>
    </row>
    <row r="19" spans="1:3">
      <c r="A19" s="4" t="s">
        <v>567</v>
      </c>
    </row>
    <row r="20" spans="1:3">
      <c r="A20" s="3" t="s">
        <v>554</v>
      </c>
    </row>
    <row r="21" spans="1:3">
      <c r="A21" s="4" t="s">
        <v>561</v>
      </c>
      <c r="B21" s="4" t="s">
        <v>568</v>
      </c>
    </row>
    <row r="22" spans="1:3">
      <c r="A22" s="4" t="s">
        <v>563</v>
      </c>
      <c r="B22" s="4" t="s">
        <v>569</v>
      </c>
    </row>
    <row r="23" spans="1:3">
      <c r="A23" s="4" t="s">
        <v>570</v>
      </c>
      <c r="B23" s="6" t="n">
        <v>8000000</v>
      </c>
    </row>
    <row r="24" spans="1:3">
      <c r="A24" s="4" t="s">
        <v>571</v>
      </c>
      <c r="B24" s="5" t="n">
        <v>0</v>
      </c>
      <c r="C24" s="5" t="n">
        <v>0</v>
      </c>
    </row>
    <row r="25" spans="1:3">
      <c r="A25" s="4" t="s">
        <v>572</v>
      </c>
      <c r="B25" s="5" t="n">
        <v>0</v>
      </c>
    </row>
    <row r="26" spans="1:3">
      <c r="A26" s="4" t="s">
        <v>573</v>
      </c>
      <c r="B26" s="6" t="n">
        <v>0</v>
      </c>
    </row>
    <row r="27" spans="1:3">
      <c r="A27" s="4" t="s">
        <v>574</v>
      </c>
      <c r="B27" s="4" t="s">
        <v>436</v>
      </c>
    </row>
    <row r="28" spans="1:3">
      <c r="A28" s="4" t="s">
        <v>575</v>
      </c>
      <c r="B28" s="4" t="s">
        <v>576</v>
      </c>
    </row>
    <row r="29" spans="1:3">
      <c r="A29" s="4" t="s">
        <v>577</v>
      </c>
      <c r="B29" s="4" t="s">
        <v>578</v>
      </c>
    </row>
    <row r="30" spans="1:3">
      <c r="A30" s="4" t="s">
        <v>579</v>
      </c>
    </row>
    <row r="31" spans="1:3">
      <c r="A31" s="3" t="s">
        <v>554</v>
      </c>
    </row>
    <row r="32" spans="1:3">
      <c r="A32" s="4" t="s">
        <v>580</v>
      </c>
      <c r="B32" s="4" t="s">
        <v>346</v>
      </c>
    </row>
    <row r="33" spans="1:3">
      <c r="A33" s="4" t="s">
        <v>581</v>
      </c>
    </row>
    <row r="34" spans="1:3">
      <c r="A34" s="3" t="s">
        <v>554</v>
      </c>
    </row>
    <row r="35" spans="1:3">
      <c r="A35" s="4" t="s">
        <v>561</v>
      </c>
      <c r="B35" s="4" t="s">
        <v>582</v>
      </c>
    </row>
    <row r="36" spans="1:3">
      <c r="A36" s="4" t="s">
        <v>563</v>
      </c>
      <c r="B36" s="4" t="s">
        <v>583</v>
      </c>
    </row>
    <row r="37" spans="1:3">
      <c r="A37" s="4" t="s">
        <v>570</v>
      </c>
      <c r="B37" s="6" t="n">
        <v>10000000</v>
      </c>
    </row>
    <row r="38" spans="1:3">
      <c r="A38" s="4" t="s">
        <v>571</v>
      </c>
      <c r="B38" s="5" t="n">
        <v>0</v>
      </c>
      <c r="C38" s="6" t="n">
        <v>0</v>
      </c>
    </row>
    <row r="39" spans="1:3">
      <c r="A39" s="4" t="s">
        <v>572</v>
      </c>
      <c r="B39" s="5" t="n">
        <v>0</v>
      </c>
    </row>
    <row r="40" spans="1:3">
      <c r="A40" s="4" t="s">
        <v>573</v>
      </c>
      <c r="B40" s="6" t="n">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0</v>
      </c>
      <c r="B1" s="2" t="s">
        <v>1</v>
      </c>
    </row>
    <row r="2" spans="1:3">
      <c r="B2" s="2" t="s">
        <v>2</v>
      </c>
      <c r="C2" s="2" t="s">
        <v>30</v>
      </c>
    </row>
    <row r="3" spans="1:3">
      <c r="A3" s="3" t="s">
        <v>111</v>
      </c>
    </row>
    <row r="4" spans="1:3">
      <c r="A4" s="4" t="s">
        <v>112</v>
      </c>
      <c r="B4" s="6" t="n">
        <v>4813132</v>
      </c>
      <c r="C4" s="6" t="n">
        <v>1456285</v>
      </c>
    </row>
    <row r="5" spans="1:3">
      <c r="A5" s="3" t="s">
        <v>113</v>
      </c>
    </row>
    <row r="6" spans="1:3">
      <c r="A6" s="4" t="s">
        <v>114</v>
      </c>
      <c r="B6" s="5" t="n">
        <v>17174126</v>
      </c>
      <c r="C6" s="5" t="n">
        <v>34494457</v>
      </c>
    </row>
    <row r="7" spans="1:3">
      <c r="A7" s="4" t="s">
        <v>115</v>
      </c>
      <c r="B7" s="5" t="n">
        <v>-6010944</v>
      </c>
      <c r="C7" s="5" t="n">
        <v>-12073060</v>
      </c>
    </row>
    <row r="8" spans="1:3">
      <c r="A8" s="4" t="s">
        <v>116</v>
      </c>
      <c r="B8" s="5" t="n">
        <v>5842290</v>
      </c>
      <c r="C8" s="5" t="n">
        <v>0</v>
      </c>
    </row>
    <row r="9" spans="1:3">
      <c r="A9" s="4" t="s">
        <v>117</v>
      </c>
      <c r="B9" s="5" t="n">
        <v>17005472</v>
      </c>
      <c r="C9" s="5" t="n">
        <v>22421397</v>
      </c>
    </row>
    <row r="10" spans="1:3">
      <c r="A10" s="4" t="s">
        <v>118</v>
      </c>
      <c r="B10" s="5" t="n">
        <v>-6779732</v>
      </c>
      <c r="C10" s="5" t="n">
        <v>-1360235</v>
      </c>
    </row>
    <row r="11" spans="1:3">
      <c r="A11" s="4" t="s">
        <v>119</v>
      </c>
      <c r="B11" s="5" t="n">
        <v>2372906</v>
      </c>
      <c r="C11" s="5" t="n">
        <v>476082</v>
      </c>
    </row>
    <row r="12" spans="1:3">
      <c r="A12" s="4" t="s">
        <v>120</v>
      </c>
      <c r="B12" s="5" t="n">
        <v>-4406826</v>
      </c>
      <c r="C12" s="5" t="n">
        <v>-884153</v>
      </c>
    </row>
    <row r="13" spans="1:3">
      <c r="A13" s="4" t="s">
        <v>121</v>
      </c>
      <c r="B13" s="5" t="n">
        <v>12598646</v>
      </c>
      <c r="C13" s="5" t="n">
        <v>21537244</v>
      </c>
    </row>
    <row r="14" spans="1:3">
      <c r="A14" s="4" t="s">
        <v>122</v>
      </c>
      <c r="B14" s="5" t="n">
        <v>17411778</v>
      </c>
      <c r="C14" s="5" t="n">
        <v>22993529</v>
      </c>
    </row>
    <row r="15" spans="1:3">
      <c r="A15" s="4" t="s">
        <v>123</v>
      </c>
      <c r="B15" s="5" t="n">
        <v>-2983</v>
      </c>
      <c r="C15" s="5" t="n">
        <v>-288260</v>
      </c>
    </row>
    <row r="16" spans="1:3">
      <c r="A16" s="4" t="s">
        <v>124</v>
      </c>
      <c r="B16" s="6" t="n">
        <v>17408795</v>
      </c>
      <c r="C16" s="6" t="n">
        <v>2270526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32"/>
    <col customWidth="1" max="3" min="3" width="20"/>
  </cols>
  <sheetData>
    <row r="1" spans="1:3">
      <c r="A1" s="1" t="s">
        <v>584</v>
      </c>
      <c r="B1" s="2" t="s">
        <v>585</v>
      </c>
      <c r="C1" s="2" t="s">
        <v>586</v>
      </c>
    </row>
    <row r="2" spans="1:3">
      <c r="A2" s="3" t="s">
        <v>587</v>
      </c>
    </row>
    <row r="3" spans="1:3">
      <c r="A3" s="4" t="s">
        <v>588</v>
      </c>
      <c r="B3" s="4" t="s">
        <v>434</v>
      </c>
    </row>
    <row r="4" spans="1:3">
      <c r="A4" s="4" t="s">
        <v>589</v>
      </c>
      <c r="B4" s="5" t="n">
        <v>300000</v>
      </c>
      <c r="C4" s="5" t="n">
        <v>1089184</v>
      </c>
    </row>
    <row r="5" spans="1:3">
      <c r="A5" s="4" t="s">
        <v>590</v>
      </c>
      <c r="B5" s="5" t="n">
        <v>2</v>
      </c>
    </row>
    <row r="6" spans="1:3">
      <c r="A6" s="4" t="s">
        <v>591</v>
      </c>
      <c r="B6" s="4" t="s">
        <v>592</v>
      </c>
    </row>
    <row r="7" spans="1:3">
      <c r="A7" s="4" t="s">
        <v>593</v>
      </c>
    </row>
    <row r="8" spans="1:3">
      <c r="A8" s="3" t="s">
        <v>587</v>
      </c>
    </row>
    <row r="9" spans="1:3">
      <c r="A9" s="4" t="s">
        <v>588</v>
      </c>
      <c r="B9" s="4" t="s">
        <v>434</v>
      </c>
    </row>
    <row r="10" spans="1:3">
      <c r="A10" s="4" t="s">
        <v>594</v>
      </c>
    </row>
    <row r="11" spans="1:3">
      <c r="A11" s="3" t="s">
        <v>587</v>
      </c>
    </row>
    <row r="12" spans="1:3">
      <c r="A12" s="4" t="s">
        <v>595</v>
      </c>
      <c r="B12" s="9" t="n">
        <v>2.9</v>
      </c>
    </row>
    <row r="13" spans="1:3">
      <c r="A13" s="4" t="s">
        <v>596</v>
      </c>
    </row>
    <row r="14" spans="1:3">
      <c r="A14" s="3" t="s">
        <v>587</v>
      </c>
    </row>
    <row r="15" spans="1:3">
      <c r="A15" s="4" t="s">
        <v>597</v>
      </c>
      <c r="C15" s="4" t="s">
        <v>598</v>
      </c>
    </row>
    <row r="16" spans="1:3">
      <c r="A16" s="4" t="s">
        <v>599</v>
      </c>
    </row>
    <row r="17" spans="1:3">
      <c r="A17" s="3" t="s">
        <v>587</v>
      </c>
    </row>
    <row r="18" spans="1:3">
      <c r="A18" s="4" t="s">
        <v>597</v>
      </c>
      <c r="C18" s="4" t="s">
        <v>6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0"/>
    <col customWidth="1" max="2" min="2" width="21"/>
  </cols>
  <sheetData>
    <row r="1" spans="1:2">
      <c r="A1" s="1" t="s">
        <v>601</v>
      </c>
      <c r="B1" s="2" t="s">
        <v>477</v>
      </c>
    </row>
    <row r="2" spans="1:2">
      <c r="A2" s="4" t="s">
        <v>602</v>
      </c>
    </row>
    <row r="3" spans="1:2">
      <c r="A3" s="3" t="s">
        <v>603</v>
      </c>
    </row>
    <row r="4" spans="1:2">
      <c r="A4" s="4" t="s">
        <v>604</v>
      </c>
      <c r="B4" s="6" t="n">
        <v>4000000</v>
      </c>
    </row>
    <row r="5" spans="1:2">
      <c r="A5" s="4" t="s">
        <v>605</v>
      </c>
      <c r="B5" s="5" t="n">
        <v>398120</v>
      </c>
    </row>
    <row r="6" spans="1:2">
      <c r="A6" s="4" t="s">
        <v>606</v>
      </c>
    </row>
    <row r="7" spans="1:2">
      <c r="A7" s="3" t="s">
        <v>603</v>
      </c>
    </row>
    <row r="8" spans="1:2">
      <c r="A8" s="4" t="s">
        <v>604</v>
      </c>
      <c r="B8" s="5" t="n">
        <v>500000</v>
      </c>
    </row>
    <row r="9" spans="1:2">
      <c r="A9" s="4" t="s">
        <v>605</v>
      </c>
      <c r="B9" s="5" t="n">
        <v>33642</v>
      </c>
    </row>
    <row r="10" spans="1:2">
      <c r="A10" s="4" t="s">
        <v>607</v>
      </c>
    </row>
    <row r="11" spans="1:2">
      <c r="A11" s="3" t="s">
        <v>603</v>
      </c>
    </row>
    <row r="12" spans="1:2">
      <c r="A12" s="4" t="s">
        <v>604</v>
      </c>
      <c r="B12" s="5" t="n">
        <v>1600000</v>
      </c>
    </row>
    <row r="13" spans="1:2">
      <c r="A13" s="4" t="s">
        <v>605</v>
      </c>
      <c r="B13" s="5" t="n">
        <v>120000</v>
      </c>
    </row>
    <row r="14" spans="1:2">
      <c r="A14" s="4" t="s">
        <v>608</v>
      </c>
    </row>
    <row r="15" spans="1:2">
      <c r="A15" s="3" t="s">
        <v>603</v>
      </c>
    </row>
    <row r="16" spans="1:2">
      <c r="A16" s="4" t="s">
        <v>604</v>
      </c>
      <c r="B16" s="5" t="n">
        <v>1000000</v>
      </c>
    </row>
    <row r="17" spans="1:2">
      <c r="A17" s="4" t="s">
        <v>605</v>
      </c>
      <c r="B17" s="6" t="n">
        <v>33530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09</v>
      </c>
      <c r="B1" s="2" t="s">
        <v>610</v>
      </c>
      <c r="C1" s="2" t="s">
        <v>611</v>
      </c>
      <c r="D1" s="2" t="s">
        <v>612</v>
      </c>
      <c r="E1" s="2" t="s">
        <v>2</v>
      </c>
      <c r="F1" s="2" t="s">
        <v>30</v>
      </c>
    </row>
    <row r="2" spans="1:6">
      <c r="A2" s="3" t="s">
        <v>587</v>
      </c>
    </row>
    <row r="3" spans="1:6">
      <c r="A3" s="4" t="s">
        <v>613</v>
      </c>
      <c r="C3" s="6" t="n">
        <v>4500000</v>
      </c>
      <c r="D3" s="6" t="n">
        <v>2000000</v>
      </c>
    </row>
    <row r="4" spans="1:6">
      <c r="A4" s="4" t="s">
        <v>614</v>
      </c>
      <c r="C4" s="6" t="n">
        <v>14500000</v>
      </c>
    </row>
    <row r="5" spans="1:6">
      <c r="A5" s="4" t="s">
        <v>615</v>
      </c>
      <c r="E5" s="6" t="n">
        <v>30395</v>
      </c>
    </row>
    <row r="6" spans="1:6">
      <c r="A6" s="4" t="s">
        <v>616</v>
      </c>
      <c r="B6" s="5" t="n">
        <v>300000</v>
      </c>
      <c r="E6" s="5" t="n">
        <v>1089184</v>
      </c>
    </row>
    <row r="7" spans="1:6">
      <c r="A7" s="4" t="s">
        <v>617</v>
      </c>
      <c r="E7" s="6" t="n">
        <v>604052</v>
      </c>
    </row>
    <row r="8" spans="1:6">
      <c r="A8" s="4" t="s">
        <v>618</v>
      </c>
      <c r="E8" s="6" t="n">
        <v>12534580</v>
      </c>
    </row>
    <row r="9" spans="1:6">
      <c r="A9" s="4" t="s">
        <v>619</v>
      </c>
      <c r="B9" s="4" t="s">
        <v>434</v>
      </c>
    </row>
    <row r="10" spans="1:6">
      <c r="A10" s="4" t="s">
        <v>620</v>
      </c>
      <c r="B10" s="8" t="n">
        <v>14.5</v>
      </c>
    </row>
    <row r="11" spans="1:6">
      <c r="A11" s="3" t="s">
        <v>621</v>
      </c>
    </row>
    <row r="12" spans="1:6">
      <c r="A12" s="4" t="s">
        <v>622</v>
      </c>
      <c r="E12" s="5" t="n">
        <v>2560</v>
      </c>
      <c r="F12" s="5" t="n">
        <v>3575</v>
      </c>
    </row>
    <row r="13" spans="1:6">
      <c r="A13" s="4" t="s">
        <v>623</v>
      </c>
      <c r="E13" s="6" t="n">
        <v>8000</v>
      </c>
    </row>
    <row r="14" spans="1:6">
      <c r="A14" s="4" t="s">
        <v>624</v>
      </c>
      <c r="E14" s="6" t="n">
        <v>1000</v>
      </c>
    </row>
    <row r="15" spans="1:6">
      <c r="A15" s="4" t="s">
        <v>625</v>
      </c>
      <c r="E15" s="6" t="n">
        <v>25</v>
      </c>
      <c r="F15" s="8" t="n">
        <v>17.05</v>
      </c>
    </row>
    <row r="16" spans="1:6">
      <c r="A16" s="4" t="s">
        <v>626</v>
      </c>
      <c r="E16" s="6" t="n">
        <v>64000</v>
      </c>
      <c r="F16" s="6" t="n">
        <v>60954</v>
      </c>
    </row>
    <row r="17" spans="1:6">
      <c r="A17" s="3" t="s">
        <v>627</v>
      </c>
    </row>
    <row r="18" spans="1:6">
      <c r="A18" s="4" t="s">
        <v>108</v>
      </c>
      <c r="E18" s="5" t="n">
        <v>3346774</v>
      </c>
      <c r="F18" s="5" t="n">
        <v>3537394</v>
      </c>
    </row>
    <row r="19" spans="1:6">
      <c r="A19" s="4" t="s">
        <v>628</v>
      </c>
      <c r="E19" s="5" t="n">
        <v>0</v>
      </c>
      <c r="F19" s="5" t="n">
        <v>0</v>
      </c>
    </row>
    <row r="20" spans="1:6">
      <c r="A20" s="4" t="s">
        <v>109</v>
      </c>
      <c r="E20" s="5" t="n">
        <v>3346774</v>
      </c>
      <c r="F20" s="5" t="n">
        <v>3537394</v>
      </c>
    </row>
    <row r="21" spans="1:6">
      <c r="A21" s="4" t="s">
        <v>629</v>
      </c>
      <c r="E21" s="6" t="n">
        <v>2500000</v>
      </c>
    </row>
    <row r="22" spans="1:6">
      <c r="A22" s="4" t="s">
        <v>630</v>
      </c>
      <c r="E22" s="4" t="s">
        <v>631</v>
      </c>
    </row>
    <row r="23" spans="1:6">
      <c r="A23" s="4" t="s">
        <v>632</v>
      </c>
      <c r="E23" s="4" t="s">
        <v>633</v>
      </c>
    </row>
    <row r="24" spans="1:6">
      <c r="A24" s="4" t="s">
        <v>634</v>
      </c>
      <c r="E24" s="4" t="s">
        <v>635</v>
      </c>
    </row>
    <row r="25" spans="1:6">
      <c r="A25" s="4" t="s">
        <v>636</v>
      </c>
      <c r="E25" s="6" t="n">
        <v>2000000</v>
      </c>
      <c r="F25" s="6" t="n">
        <v>1000000</v>
      </c>
    </row>
    <row r="26" spans="1:6">
      <c r="A26" s="4" t="s">
        <v>637</v>
      </c>
      <c r="E26" s="4" t="s">
        <v>6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638</v>
      </c>
      <c r="B1" s="2" t="s">
        <v>1</v>
      </c>
    </row>
    <row r="2" spans="1:3">
      <c r="B2" s="2" t="s">
        <v>2</v>
      </c>
      <c r="C2" s="2" t="s">
        <v>30</v>
      </c>
    </row>
    <row r="3" spans="1:3">
      <c r="A3" s="3" t="s">
        <v>639</v>
      </c>
    </row>
    <row r="4" spans="1:3">
      <c r="A4" s="4" t="s">
        <v>640</v>
      </c>
      <c r="B4" s="6" t="n">
        <v>5356483</v>
      </c>
      <c r="C4" s="6" t="n">
        <v>4590139</v>
      </c>
    </row>
    <row r="5" spans="1:3">
      <c r="A5" s="4" t="s">
        <v>641</v>
      </c>
      <c r="B5" s="6" t="n">
        <v>54717987</v>
      </c>
      <c r="C5" s="6" t="n">
        <v>4516709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 customWidth="1" max="5" min="5" width="14"/>
  </cols>
  <sheetData>
    <row r="1" spans="1:5">
      <c r="A1" s="1" t="s">
        <v>642</v>
      </c>
      <c r="B1" s="2" t="s">
        <v>643</v>
      </c>
      <c r="C1" s="2" t="s">
        <v>2</v>
      </c>
      <c r="D1" s="2" t="s">
        <v>30</v>
      </c>
      <c r="E1" s="2" t="s">
        <v>644</v>
      </c>
    </row>
    <row r="2" spans="1:5">
      <c r="A2" s="3" t="s">
        <v>319</v>
      </c>
    </row>
    <row r="3" spans="1:5">
      <c r="A3" s="4" t="s">
        <v>645</v>
      </c>
      <c r="B3" s="6" t="n">
        <v>4000000</v>
      </c>
    </row>
    <row r="4" spans="1:5">
      <c r="A4" s="4" t="s">
        <v>622</v>
      </c>
      <c r="C4" s="5" t="n">
        <v>2560</v>
      </c>
      <c r="D4" s="5" t="n">
        <v>3575</v>
      </c>
    </row>
    <row r="5" spans="1:5">
      <c r="A5" s="4" t="s">
        <v>646</v>
      </c>
      <c r="C5" s="4" t="s">
        <v>647</v>
      </c>
    </row>
    <row r="6" spans="1:5">
      <c r="A6" s="4" t="s">
        <v>648</v>
      </c>
      <c r="C6" s="6" t="n">
        <v>328933</v>
      </c>
      <c r="D6" s="6" t="n">
        <v>418104</v>
      </c>
    </row>
    <row r="7" spans="1:5">
      <c r="A7" s="4" t="s">
        <v>649</v>
      </c>
      <c r="C7" s="6" t="n">
        <v>7213590</v>
      </c>
      <c r="D7" s="6" t="n">
        <v>7561326</v>
      </c>
    </row>
    <row r="8" spans="1:5">
      <c r="A8" s="4" t="s">
        <v>396</v>
      </c>
      <c r="C8" s="4" t="s">
        <v>397</v>
      </c>
    </row>
    <row r="9" spans="1:5">
      <c r="A9" s="4" t="s">
        <v>398</v>
      </c>
      <c r="C9" s="4" t="s">
        <v>399</v>
      </c>
      <c r="D9" s="4" t="s">
        <v>399</v>
      </c>
    </row>
    <row r="10" spans="1:5">
      <c r="A10" s="4" t="s">
        <v>650</v>
      </c>
      <c r="C10" s="6" t="n">
        <v>11108</v>
      </c>
      <c r="D10" s="6" t="n">
        <v>13517</v>
      </c>
    </row>
    <row r="11" spans="1:5">
      <c r="A11" s="4" t="s">
        <v>651</v>
      </c>
      <c r="C11" s="5" t="n">
        <v>0</v>
      </c>
    </row>
    <row r="12" spans="1:5">
      <c r="A12" s="4" t="s">
        <v>652</v>
      </c>
      <c r="C12" s="5" t="n">
        <v>186251</v>
      </c>
      <c r="D12" s="5" t="n">
        <v>269262</v>
      </c>
    </row>
    <row r="13" spans="1:5">
      <c r="A13" s="4" t="s">
        <v>653</v>
      </c>
      <c r="C13" s="5" t="n">
        <v>346486</v>
      </c>
      <c r="D13" s="5" t="n">
        <v>335769</v>
      </c>
    </row>
    <row r="14" spans="1:5">
      <c r="A14" s="4" t="s">
        <v>654</v>
      </c>
      <c r="C14" s="5" t="n">
        <v>250000</v>
      </c>
      <c r="D14" s="5" t="n">
        <v>250000</v>
      </c>
    </row>
    <row r="15" spans="1:5">
      <c r="A15" s="4" t="s">
        <v>655</v>
      </c>
      <c r="C15" s="5" t="n">
        <v>2000</v>
      </c>
    </row>
    <row r="16" spans="1:5">
      <c r="A16" s="4" t="s">
        <v>656</v>
      </c>
      <c r="C16" s="5" t="n">
        <v>24000</v>
      </c>
      <c r="D16" s="5" t="n">
        <v>8000</v>
      </c>
    </row>
    <row r="17" spans="1:5">
      <c r="A17" s="4" t="s">
        <v>657</v>
      </c>
      <c r="C17" s="6" t="n">
        <v>140000</v>
      </c>
    </row>
    <row r="18" spans="1:5">
      <c r="A18" s="4" t="s">
        <v>658</v>
      </c>
      <c r="C18" s="4" t="s">
        <v>635</v>
      </c>
    </row>
    <row r="19" spans="1:5">
      <c r="A19" s="4" t="s">
        <v>659</v>
      </c>
    </row>
    <row r="20" spans="1:5">
      <c r="A20" s="3" t="s">
        <v>319</v>
      </c>
    </row>
    <row r="21" spans="1:5">
      <c r="A21" s="4" t="s">
        <v>660</v>
      </c>
      <c r="C21" s="4" t="s">
        <v>661</v>
      </c>
    </row>
    <row r="22" spans="1:5">
      <c r="A22" s="4" t="s">
        <v>662</v>
      </c>
      <c r="C22" s="4" t="s">
        <v>663</v>
      </c>
    </row>
    <row r="23" spans="1:5">
      <c r="A23" s="4" t="s">
        <v>664</v>
      </c>
      <c r="C23" s="4" t="s">
        <v>665</v>
      </c>
    </row>
    <row r="24" spans="1:5">
      <c r="A24" s="4" t="s">
        <v>666</v>
      </c>
      <c r="C24" s="6" t="n">
        <v>259138</v>
      </c>
      <c r="D24" s="6" t="n">
        <v>264946</v>
      </c>
    </row>
    <row r="25" spans="1:5">
      <c r="A25" s="4" t="s">
        <v>667</v>
      </c>
      <c r="E25" s="6" t="n">
        <v>10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668</v>
      </c>
      <c r="B1" s="2" t="s">
        <v>1</v>
      </c>
    </row>
    <row r="2" spans="1:3">
      <c r="B2" s="2" t="s">
        <v>2</v>
      </c>
      <c r="C2" s="2" t="s">
        <v>30</v>
      </c>
    </row>
    <row r="3" spans="1:3">
      <c r="A3" s="3" t="s">
        <v>216</v>
      </c>
    </row>
    <row r="4" spans="1:3">
      <c r="A4" s="4" t="s">
        <v>669</v>
      </c>
      <c r="B4" s="6" t="n">
        <v>0</v>
      </c>
      <c r="C4" s="6" t="n">
        <v>0</v>
      </c>
    </row>
    <row r="5" spans="1:3">
      <c r="A5" s="4" t="s">
        <v>670</v>
      </c>
      <c r="B5" s="6" t="n">
        <v>165000</v>
      </c>
      <c r="C5" s="6" t="n">
        <v>811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0"/>
    <col customWidth="1" max="2" min="2" width="26"/>
    <col customWidth="1" max="3" min="3" width="21"/>
  </cols>
  <sheetData>
    <row r="1" spans="1:3">
      <c r="A1" s="1" t="s">
        <v>671</v>
      </c>
      <c r="B1" s="2" t="s">
        <v>1</v>
      </c>
    </row>
    <row r="2" spans="1:3">
      <c r="B2" s="2" t="s">
        <v>672</v>
      </c>
      <c r="C2" s="2" t="s">
        <v>306</v>
      </c>
    </row>
    <row r="3" spans="1:3">
      <c r="A3" s="3" t="s">
        <v>219</v>
      </c>
    </row>
    <row r="4" spans="1:3">
      <c r="A4" s="4" t="s">
        <v>673</v>
      </c>
      <c r="B4" s="5" t="n">
        <v>4</v>
      </c>
    </row>
    <row r="5" spans="1:3">
      <c r="A5" s="4" t="s">
        <v>674</v>
      </c>
      <c r="B5" s="4" t="s">
        <v>675</v>
      </c>
      <c r="C5" s="4" t="s">
        <v>675</v>
      </c>
    </row>
    <row r="6" spans="1:3">
      <c r="A6" s="4" t="s">
        <v>676</v>
      </c>
      <c r="B6" s="6" t="n">
        <v>125000</v>
      </c>
      <c r="C6" s="6" t="n">
        <v>125000</v>
      </c>
    </row>
    <row r="7" spans="1:3">
      <c r="A7" s="4" t="s">
        <v>677</v>
      </c>
      <c r="B7" s="4" t="s">
        <v>678</v>
      </c>
      <c r="C7" s="4" t="s">
        <v>317</v>
      </c>
    </row>
    <row r="8" spans="1:3">
      <c r="A8" s="4" t="s">
        <v>679</v>
      </c>
      <c r="B8" s="4" t="s">
        <v>403</v>
      </c>
      <c r="C8" s="4" t="s">
        <v>68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48"/>
    <col customWidth="1" max="6" min="6" width="33"/>
    <col customWidth="1" max="7" min="7" width="14"/>
  </cols>
  <sheetData>
    <row r="1" spans="1:7">
      <c r="A1" s="1" t="s">
        <v>125</v>
      </c>
      <c r="B1" s="2" t="s">
        <v>126</v>
      </c>
      <c r="C1" s="2" t="s">
        <v>127</v>
      </c>
      <c r="D1" s="2" t="s">
        <v>128</v>
      </c>
      <c r="E1" s="2" t="s">
        <v>129</v>
      </c>
      <c r="F1" s="2" t="s">
        <v>130</v>
      </c>
      <c r="G1" s="2" t="s">
        <v>131</v>
      </c>
    </row>
    <row r="2" spans="1:7">
      <c r="A2" s="4" t="s">
        <v>132</v>
      </c>
      <c r="B2" s="6" t="n">
        <v>3699</v>
      </c>
      <c r="C2" s="6" t="n">
        <v>43002670</v>
      </c>
      <c r="D2" s="6" t="n">
        <v>33062282</v>
      </c>
      <c r="E2" s="6" t="n">
        <v>-1183552</v>
      </c>
      <c r="F2" s="6" t="n">
        <v>2102403</v>
      </c>
      <c r="G2" s="6" t="n">
        <v>76987502</v>
      </c>
    </row>
    <row r="3" spans="1:7">
      <c r="A3" s="4" t="s">
        <v>133</v>
      </c>
      <c r="B3" s="5" t="n">
        <v>21</v>
      </c>
      <c r="C3" s="5" t="n">
        <v>307866</v>
      </c>
      <c r="D3" s="5" t="n">
        <v>0</v>
      </c>
      <c r="E3" s="5" t="n">
        <v>0</v>
      </c>
      <c r="F3" s="5" t="n">
        <v>0</v>
      </c>
      <c r="G3" s="5" t="n">
        <v>307887</v>
      </c>
    </row>
    <row r="4" spans="1:7">
      <c r="A4" s="4" t="s">
        <v>134</v>
      </c>
      <c r="B4" s="5" t="n">
        <v>-370</v>
      </c>
      <c r="C4" s="5" t="n">
        <v>-5431824</v>
      </c>
      <c r="D4" s="5" t="n">
        <v>0</v>
      </c>
      <c r="E4" s="5" t="n">
        <v>0</v>
      </c>
      <c r="F4" s="5" t="n">
        <v>0</v>
      </c>
      <c r="G4" s="5" t="n">
        <v>-5432194</v>
      </c>
    </row>
    <row r="5" spans="1:7">
      <c r="A5" s="4" t="s">
        <v>104</v>
      </c>
      <c r="B5" s="5" t="n">
        <v>0</v>
      </c>
      <c r="C5" s="5" t="n">
        <v>0</v>
      </c>
      <c r="D5" s="5" t="n">
        <v>1168025</v>
      </c>
      <c r="E5" s="5" t="n">
        <v>0</v>
      </c>
      <c r="F5" s="5" t="n">
        <v>0</v>
      </c>
      <c r="G5" s="5" t="n">
        <v>1168025</v>
      </c>
    </row>
    <row r="6" spans="1:7">
      <c r="A6" s="4" t="s">
        <v>135</v>
      </c>
      <c r="B6" s="5" t="n">
        <v>0</v>
      </c>
      <c r="C6" s="5" t="n">
        <v>0</v>
      </c>
      <c r="D6" s="5" t="n">
        <v>0</v>
      </c>
      <c r="E6" s="5" t="n">
        <v>21537244</v>
      </c>
      <c r="F6" s="5" t="n">
        <v>0</v>
      </c>
      <c r="G6" s="5" t="n">
        <v>21537244</v>
      </c>
    </row>
    <row r="7" spans="1:7">
      <c r="A7" s="4" t="s">
        <v>136</v>
      </c>
      <c r="B7" s="5" t="n">
        <v>0</v>
      </c>
      <c r="C7" s="5" t="n">
        <v>0</v>
      </c>
      <c r="D7" s="5" t="n">
        <v>0</v>
      </c>
      <c r="E7" s="5" t="n">
        <v>0</v>
      </c>
      <c r="F7" s="5" t="n">
        <v>83696</v>
      </c>
      <c r="G7" s="5" t="n">
        <v>83696</v>
      </c>
    </row>
    <row r="8" spans="1:7">
      <c r="A8" s="4" t="s">
        <v>137</v>
      </c>
      <c r="B8" s="5" t="n">
        <v>0</v>
      </c>
      <c r="C8" s="5" t="n">
        <v>0</v>
      </c>
      <c r="D8" s="5" t="n">
        <v>0</v>
      </c>
      <c r="E8" s="5" t="n">
        <v>0</v>
      </c>
      <c r="F8" s="5" t="n">
        <v>-638578</v>
      </c>
      <c r="G8" s="5" t="n">
        <v>-638578</v>
      </c>
    </row>
    <row r="9" spans="1:7">
      <c r="A9" s="4" t="s">
        <v>138</v>
      </c>
      <c r="B9" s="5" t="n">
        <v>0</v>
      </c>
      <c r="C9" s="5" t="n">
        <v>0</v>
      </c>
      <c r="D9" s="5" t="n">
        <v>0</v>
      </c>
      <c r="E9" s="5" t="n">
        <v>0</v>
      </c>
      <c r="F9" s="5" t="n">
        <v>288260</v>
      </c>
      <c r="G9" s="5" t="n">
        <v>288260</v>
      </c>
    </row>
    <row r="10" spans="1:7">
      <c r="A10" s="4" t="s">
        <v>139</v>
      </c>
      <c r="B10" s="5" t="n">
        <v>3350</v>
      </c>
      <c r="C10" s="5" t="n">
        <v>37878712</v>
      </c>
      <c r="D10" s="5" t="n">
        <v>34230307</v>
      </c>
      <c r="E10" s="5" t="n">
        <v>20353692</v>
      </c>
      <c r="F10" s="5" t="n">
        <v>1835781</v>
      </c>
      <c r="G10" s="5" t="n">
        <v>94301842</v>
      </c>
    </row>
    <row r="11" spans="1:7">
      <c r="A11" s="4" t="s">
        <v>133</v>
      </c>
      <c r="B11" s="5" t="n">
        <v>13</v>
      </c>
      <c r="C11" s="5" t="n">
        <v>261474</v>
      </c>
      <c r="D11" s="5" t="n">
        <v>0</v>
      </c>
      <c r="E11" s="5" t="n">
        <v>0</v>
      </c>
      <c r="F11" s="5" t="n">
        <v>0</v>
      </c>
      <c r="G11" s="5" t="n">
        <v>261487</v>
      </c>
    </row>
    <row r="12" spans="1:7">
      <c r="A12" s="4" t="s">
        <v>134</v>
      </c>
      <c r="B12" s="5" t="n">
        <v>-30</v>
      </c>
      <c r="C12" s="5" t="n">
        <v>-604022</v>
      </c>
      <c r="D12" s="5" t="n">
        <v>0</v>
      </c>
      <c r="E12" s="5" t="n">
        <v>0</v>
      </c>
      <c r="F12" s="5" t="n">
        <v>0</v>
      </c>
      <c r="G12" s="5" t="n">
        <v>-604052</v>
      </c>
    </row>
    <row r="13" spans="1:7">
      <c r="A13" s="4" t="s">
        <v>104</v>
      </c>
      <c r="B13" s="5" t="n">
        <v>0</v>
      </c>
      <c r="C13" s="5" t="n">
        <v>0</v>
      </c>
      <c r="D13" s="5" t="n">
        <v>4810149</v>
      </c>
      <c r="E13" s="5" t="n">
        <v>0</v>
      </c>
      <c r="F13" s="5" t="n">
        <v>0</v>
      </c>
      <c r="G13" s="5" t="n">
        <v>4810149</v>
      </c>
    </row>
    <row r="14" spans="1:7">
      <c r="A14" s="4" t="s">
        <v>135</v>
      </c>
      <c r="B14" s="5" t="n">
        <v>0</v>
      </c>
      <c r="C14" s="5" t="n">
        <v>0</v>
      </c>
      <c r="D14" s="5" t="n">
        <v>0</v>
      </c>
      <c r="E14" s="5" t="n">
        <v>12598646</v>
      </c>
      <c r="F14" s="5" t="n">
        <v>0</v>
      </c>
      <c r="G14" s="5" t="n">
        <v>12598646</v>
      </c>
    </row>
    <row r="15" spans="1:7">
      <c r="A15" s="4" t="s">
        <v>136</v>
      </c>
      <c r="B15" s="5" t="n">
        <v>0</v>
      </c>
      <c r="C15" s="5" t="n">
        <v>0</v>
      </c>
      <c r="D15" s="5" t="n">
        <v>0</v>
      </c>
      <c r="E15" s="5" t="n">
        <v>0</v>
      </c>
      <c r="F15" s="5" t="n">
        <v>0</v>
      </c>
      <c r="G15" s="5" t="n">
        <v>0</v>
      </c>
    </row>
    <row r="16" spans="1:7">
      <c r="A16" s="4" t="s">
        <v>137</v>
      </c>
      <c r="B16" s="5" t="n">
        <v>0</v>
      </c>
      <c r="C16" s="5" t="n">
        <v>0</v>
      </c>
      <c r="D16" s="5" t="n">
        <v>0</v>
      </c>
      <c r="E16" s="5" t="n">
        <v>0</v>
      </c>
      <c r="F16" s="5" t="n">
        <v>-939537</v>
      </c>
      <c r="G16" s="5" t="n">
        <v>-939537</v>
      </c>
    </row>
    <row r="17" spans="1:7">
      <c r="A17" s="4" t="s">
        <v>138</v>
      </c>
      <c r="B17" s="5" t="n">
        <v>0</v>
      </c>
      <c r="C17" s="5" t="n">
        <v>0</v>
      </c>
      <c r="D17" s="5" t="n">
        <v>0</v>
      </c>
      <c r="E17" s="5" t="n">
        <v>0</v>
      </c>
      <c r="F17" s="5" t="n">
        <v>2983</v>
      </c>
      <c r="G17" s="5" t="n">
        <v>2983</v>
      </c>
    </row>
    <row r="18" spans="1:7">
      <c r="A18" s="4" t="s">
        <v>140</v>
      </c>
      <c r="B18" s="6" t="n">
        <v>3333</v>
      </c>
      <c r="C18" s="6" t="n">
        <v>37536164</v>
      </c>
      <c r="D18" s="6" t="n">
        <v>39040456</v>
      </c>
      <c r="E18" s="6" t="n">
        <v>32952338</v>
      </c>
      <c r="F18" s="6" t="n">
        <v>899227</v>
      </c>
      <c r="G18" s="6" t="n">
        <v>11043151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1</v>
      </c>
      <c r="B1" s="2" t="s">
        <v>1</v>
      </c>
    </row>
    <row r="2" spans="1:3">
      <c r="B2" s="2" t="s">
        <v>2</v>
      </c>
      <c r="C2" s="2" t="s">
        <v>30</v>
      </c>
    </row>
    <row r="3" spans="1:3">
      <c r="A3" s="3" t="s">
        <v>142</v>
      </c>
    </row>
    <row r="4" spans="1:3">
      <c r="A4" s="4" t="s">
        <v>104</v>
      </c>
      <c r="B4" s="6" t="n">
        <v>4810149</v>
      </c>
      <c r="C4" s="6" t="n">
        <v>1168025</v>
      </c>
    </row>
    <row r="5" spans="1:3">
      <c r="A5" s="3" t="s">
        <v>143</v>
      </c>
    </row>
    <row r="6" spans="1:3">
      <c r="A6" s="4" t="s">
        <v>144</v>
      </c>
      <c r="B6" s="5" t="n">
        <v>94608</v>
      </c>
      <c r="C6" s="5" t="n">
        <v>-457864</v>
      </c>
    </row>
    <row r="7" spans="1:3">
      <c r="A7" s="4" t="s">
        <v>145</v>
      </c>
      <c r="B7" s="5" t="n">
        <v>-9117125</v>
      </c>
      <c r="C7" s="5" t="n">
        <v>-7411658</v>
      </c>
    </row>
    <row r="8" spans="1:3">
      <c r="A8" s="4" t="s">
        <v>146</v>
      </c>
      <c r="B8" s="5" t="n">
        <v>111531</v>
      </c>
      <c r="C8" s="5" t="n">
        <v>-31259</v>
      </c>
    </row>
    <row r="9" spans="1:3">
      <c r="A9" s="4" t="s">
        <v>147</v>
      </c>
      <c r="B9" s="5" t="n">
        <v>-110470</v>
      </c>
      <c r="C9" s="5" t="n">
        <v>0</v>
      </c>
    </row>
    <row r="10" spans="1:3">
      <c r="A10" s="4" t="s">
        <v>96</v>
      </c>
      <c r="B10" s="5" t="n">
        <v>839105</v>
      </c>
      <c r="C10" s="5" t="n">
        <v>872982</v>
      </c>
    </row>
    <row r="11" spans="1:3">
      <c r="A11" s="4" t="s">
        <v>148</v>
      </c>
      <c r="B11" s="5" t="n">
        <v>701809</v>
      </c>
      <c r="C11" s="5" t="n">
        <v>698374</v>
      </c>
    </row>
    <row r="12" spans="1:3">
      <c r="A12" s="4" t="s">
        <v>149</v>
      </c>
      <c r="B12" s="5" t="n">
        <v>2983</v>
      </c>
      <c r="C12" s="5" t="n">
        <v>288260</v>
      </c>
    </row>
    <row r="13" spans="1:3">
      <c r="A13" s="4" t="s">
        <v>150</v>
      </c>
      <c r="B13" s="5" t="n">
        <v>-6636270</v>
      </c>
      <c r="C13" s="5" t="n">
        <v>-5588667</v>
      </c>
    </row>
    <row r="14" spans="1:3">
      <c r="A14" s="4" t="s">
        <v>151</v>
      </c>
      <c r="B14" s="5" t="n">
        <v>4346943</v>
      </c>
      <c r="C14" s="5" t="n">
        <v>4539416</v>
      </c>
    </row>
    <row r="15" spans="1:3">
      <c r="A15" s="4" t="s">
        <v>152</v>
      </c>
      <c r="B15" s="5" t="n">
        <v>-117871</v>
      </c>
      <c r="C15" s="5" t="n">
        <v>-51512</v>
      </c>
    </row>
    <row r="16" spans="1:3">
      <c r="A16" s="4" t="s">
        <v>153</v>
      </c>
      <c r="B16" s="5" t="n">
        <v>556891</v>
      </c>
      <c r="C16" s="5" t="n">
        <v>89524</v>
      </c>
    </row>
    <row r="17" spans="1:3">
      <c r="A17" s="4" t="s">
        <v>154</v>
      </c>
      <c r="B17" s="5" t="n">
        <v>-2794247</v>
      </c>
      <c r="C17" s="5" t="n">
        <v>-4679857</v>
      </c>
    </row>
    <row r="18" spans="1:3">
      <c r="A18" s="4" t="s">
        <v>155</v>
      </c>
      <c r="B18" s="5" t="n">
        <v>673831</v>
      </c>
      <c r="C18" s="5" t="n">
        <v>-604639</v>
      </c>
    </row>
    <row r="19" spans="1:3">
      <c r="A19" s="4" t="s">
        <v>156</v>
      </c>
      <c r="B19" s="5" t="n">
        <v>-6560115</v>
      </c>
      <c r="C19" s="5" t="n">
        <v>-207312</v>
      </c>
    </row>
    <row r="20" spans="1:3">
      <c r="A20" s="4" t="s">
        <v>157</v>
      </c>
      <c r="B20" s="5" t="n">
        <v>-13198248</v>
      </c>
      <c r="C20" s="5" t="n">
        <v>-11376187</v>
      </c>
    </row>
    <row r="21" spans="1:3">
      <c r="A21" s="3" t="s">
        <v>158</v>
      </c>
    </row>
    <row r="22" spans="1:3">
      <c r="A22" s="4" t="s">
        <v>159</v>
      </c>
      <c r="B22" s="5" t="n">
        <v>29744619</v>
      </c>
      <c r="C22" s="5" t="n">
        <v>30355159</v>
      </c>
    </row>
    <row r="23" spans="1:3">
      <c r="A23" s="4" t="s">
        <v>160</v>
      </c>
      <c r="B23" s="5" t="n">
        <v>7479886</v>
      </c>
      <c r="C23" s="5" t="n">
        <v>13785226</v>
      </c>
    </row>
    <row r="24" spans="1:3">
      <c r="A24" s="4" t="s">
        <v>161</v>
      </c>
      <c r="B24" s="5" t="n">
        <v>0</v>
      </c>
      <c r="C24" s="5" t="n">
        <v>72279</v>
      </c>
    </row>
    <row r="25" spans="1:3">
      <c r="A25" s="4" t="s">
        <v>162</v>
      </c>
      <c r="B25" s="5" t="n">
        <v>1840610</v>
      </c>
      <c r="C25" s="5" t="n">
        <v>7047158</v>
      </c>
    </row>
    <row r="26" spans="1:3">
      <c r="A26" s="4" t="s">
        <v>163</v>
      </c>
      <c r="B26" s="5" t="n">
        <v>13014387</v>
      </c>
      <c r="C26" s="5" t="n">
        <v>11142322</v>
      </c>
    </row>
    <row r="27" spans="1:3">
      <c r="A27" s="4" t="s">
        <v>37</v>
      </c>
      <c r="B27" s="5" t="n">
        <v>2170322</v>
      </c>
      <c r="C27" s="5" t="n">
        <v>4463966</v>
      </c>
    </row>
    <row r="28" spans="1:3">
      <c r="A28" s="4" t="s">
        <v>38</v>
      </c>
      <c r="B28" s="5" t="n">
        <v>1951222</v>
      </c>
      <c r="C28" s="5" t="n">
        <v>723317</v>
      </c>
    </row>
    <row r="29" spans="1:3">
      <c r="A29" s="4" t="s">
        <v>164</v>
      </c>
      <c r="B29" s="5" t="n">
        <v>0</v>
      </c>
      <c r="C29" s="5" t="n">
        <v>0</v>
      </c>
    </row>
    <row r="30" spans="1:3">
      <c r="A30" s="4" t="s">
        <v>165</v>
      </c>
      <c r="B30" s="5" t="n">
        <v>56201046</v>
      </c>
      <c r="C30" s="5" t="n">
        <v>67589427</v>
      </c>
    </row>
    <row r="31" spans="1:3">
      <c r="A31" s="3" t="s">
        <v>166</v>
      </c>
    </row>
    <row r="32" spans="1:3">
      <c r="A32" s="4" t="s">
        <v>159</v>
      </c>
      <c r="B32" s="5" t="n">
        <v>-15615699</v>
      </c>
      <c r="C32" s="5" t="n">
        <v>-11404577</v>
      </c>
    </row>
    <row r="33" spans="1:3">
      <c r="A33" s="4" t="s">
        <v>160</v>
      </c>
      <c r="B33" s="5" t="n">
        <v>-3275532</v>
      </c>
      <c r="C33" s="5" t="n">
        <v>-5262588</v>
      </c>
    </row>
    <row r="34" spans="1:3">
      <c r="A34" s="4" t="s">
        <v>161</v>
      </c>
      <c r="B34" s="5" t="n">
        <v>0</v>
      </c>
      <c r="C34" s="5" t="n">
        <v>-70690</v>
      </c>
    </row>
    <row r="35" spans="1:3">
      <c r="A35" s="4" t="s">
        <v>162</v>
      </c>
      <c r="B35" s="5" t="n">
        <v>-360531</v>
      </c>
      <c r="C35" s="5" t="n">
        <v>-6935273</v>
      </c>
    </row>
    <row r="36" spans="1:3">
      <c r="A36" s="4" t="s">
        <v>163</v>
      </c>
      <c r="B36" s="5" t="n">
        <v>-4226106</v>
      </c>
      <c r="C36" s="5" t="n">
        <v>-15935233</v>
      </c>
    </row>
    <row r="37" spans="1:3">
      <c r="A37" s="4" t="s">
        <v>37</v>
      </c>
      <c r="B37" s="5" t="n">
        <v>-4297853</v>
      </c>
      <c r="C37" s="5" t="n">
        <v>-11208299</v>
      </c>
    </row>
    <row r="38" spans="1:3">
      <c r="A38" s="4" t="s">
        <v>38</v>
      </c>
      <c r="B38" s="5" t="n">
        <v>-1440230</v>
      </c>
      <c r="C38" s="5" t="n">
        <v>-109207</v>
      </c>
    </row>
    <row r="39" spans="1:3">
      <c r="A39" s="4" t="s">
        <v>164</v>
      </c>
      <c r="B39" s="5" t="n">
        <v>0</v>
      </c>
      <c r="C39" s="5" t="n">
        <v>0</v>
      </c>
    </row>
    <row r="40" spans="1:3">
      <c r="A40" s="4" t="s">
        <v>167</v>
      </c>
      <c r="B40" s="5" t="n">
        <v>-29215951</v>
      </c>
      <c r="C40" s="5" t="n">
        <v>-50925867</v>
      </c>
    </row>
    <row r="41" spans="1:3">
      <c r="A41" s="4" t="s">
        <v>168</v>
      </c>
      <c r="B41" s="5" t="n">
        <v>0</v>
      </c>
      <c r="C41" s="5" t="n">
        <v>0</v>
      </c>
    </row>
    <row r="42" spans="1:3">
      <c r="A42" s="4" t="s">
        <v>169</v>
      </c>
      <c r="B42" s="5" t="n">
        <v>26985095</v>
      </c>
      <c r="C42" s="5" t="n">
        <v>16663560</v>
      </c>
    </row>
    <row r="43" spans="1:3">
      <c r="A43" s="3" t="s">
        <v>170</v>
      </c>
    </row>
    <row r="44" spans="1:3">
      <c r="A44" s="4" t="s">
        <v>171</v>
      </c>
      <c r="B44" s="5" t="n">
        <v>4812703</v>
      </c>
      <c r="C44" s="5" t="n">
        <v>5087358</v>
      </c>
    </row>
    <row r="45" spans="1:3">
      <c r="A45" s="4" t="s">
        <v>172</v>
      </c>
      <c r="B45" s="5" t="n">
        <v>-4139797</v>
      </c>
      <c r="C45" s="5" t="n">
        <v>-4261609</v>
      </c>
    </row>
    <row r="46" spans="1:3">
      <c r="A46" s="4" t="s">
        <v>173</v>
      </c>
      <c r="B46" s="5" t="n">
        <v>0</v>
      </c>
      <c r="C46" s="5" t="n">
        <v>2900000</v>
      </c>
    </row>
    <row r="47" spans="1:3">
      <c r="A47" s="4" t="s">
        <v>174</v>
      </c>
      <c r="B47" s="5" t="n">
        <v>-2900000</v>
      </c>
      <c r="C47" s="5" t="n">
        <v>0</v>
      </c>
    </row>
    <row r="48" spans="1:3">
      <c r="A48" s="4" t="s">
        <v>175</v>
      </c>
      <c r="B48" s="5" t="n">
        <v>-604052</v>
      </c>
      <c r="C48" s="5" t="n">
        <v>-5432194</v>
      </c>
    </row>
    <row r="49" spans="1:3">
      <c r="A49" s="4" t="s">
        <v>176</v>
      </c>
      <c r="B49" s="5" t="n">
        <v>261487</v>
      </c>
      <c r="C49" s="5" t="n">
        <v>307887</v>
      </c>
    </row>
    <row r="50" spans="1:3">
      <c r="A50" s="4" t="s">
        <v>177</v>
      </c>
      <c r="B50" s="5" t="n">
        <v>-939537</v>
      </c>
      <c r="C50" s="5" t="n">
        <v>-554882</v>
      </c>
    </row>
    <row r="51" spans="1:3">
      <c r="A51" s="4" t="s">
        <v>178</v>
      </c>
      <c r="B51" s="5" t="n">
        <v>-3509196</v>
      </c>
      <c r="C51" s="5" t="n">
        <v>-1953440</v>
      </c>
    </row>
    <row r="52" spans="1:3">
      <c r="A52" s="4" t="s">
        <v>179</v>
      </c>
      <c r="B52" s="5" t="n">
        <v>10277651</v>
      </c>
      <c r="C52" s="5" t="n">
        <v>3333933</v>
      </c>
    </row>
    <row r="53" spans="1:3">
      <c r="A53" s="4" t="s">
        <v>180</v>
      </c>
      <c r="B53" s="5" t="n">
        <v>15156548</v>
      </c>
      <c r="C53" s="5" t="n">
        <v>11822615</v>
      </c>
    </row>
    <row r="54" spans="1:3">
      <c r="A54" s="4" t="s">
        <v>181</v>
      </c>
      <c r="B54" s="6" t="n">
        <v>25434199</v>
      </c>
      <c r="C54" s="6" t="n">
        <v>1515654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6T16:34:10Z</dcterms:created>
  <dcterms:modified xmlns:dcterms="http://purl.org/dc/terms/" xmlns:xsi="http://www.w3.org/2001/XMLSchema-instance" xsi:type="dcterms:W3CDTF">2018-03-26T16:34:10Z</dcterms:modified>
</cp:coreProperties>
</file>